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Condensed Consolidated Stateme6" sheetId="6" r:id="rId6"/>
    <s:sheet name="Basis of Presentation and Summa" sheetId="7" r:id="rId7"/>
    <s:sheet name="Description of the Business" sheetId="8" r:id="rId8"/>
    <s:sheet name="Property and Equipment" sheetId="9" r:id="rId9"/>
    <s:sheet name="Debt Obligations" sheetId="10" r:id="rId10"/>
    <s:sheet name="Leases" sheetId="11" r:id="rId11"/>
    <s:sheet name="Share-Based Compensation" sheetId="12" r:id="rId12"/>
    <s:sheet name="Earnings _ (Loss) Per Share" sheetId="13" r:id="rId13"/>
    <s:sheet name="Supplemental Cash Flow Informat" sheetId="14" r:id="rId14"/>
    <s:sheet name="Related Party Disclosure" sheetId="15" r:id="rId15"/>
    <s:sheet name="Basis of Presentation and Sum16" sheetId="16" r:id="rId16"/>
    <s:sheet name="Basis of Presentation and Sum17" sheetId="17" r:id="rId17"/>
    <s:sheet name="Description of the Business (Ta" sheetId="18" r:id="rId18"/>
    <s:sheet name="Property and Equipment (Tables)" sheetId="19" r:id="rId19"/>
    <s:sheet name="Debt Obligations (Tables)" sheetId="20" r:id="rId20"/>
    <s:sheet name="Leases (Tables)" sheetId="21" r:id="rId21"/>
    <s:sheet name="Share-Based Compensation (Table" sheetId="22" r:id="rId22"/>
    <s:sheet name="Earnings _ (Loss) Per Share (Ta" sheetId="23" r:id="rId23"/>
    <s:sheet name="Supplemental Cash Flow Inform24" sheetId="24" r:id="rId24"/>
    <s:sheet name="Basis of Presentation and Sum25" sheetId="25" r:id="rId25"/>
    <s:sheet name="Description of the Business - A" sheetId="26" r:id="rId26"/>
    <s:sheet name="Description of the Business - P" sheetId="27" r:id="rId27"/>
    <s:sheet name="Property and Equipment - Proper" sheetId="28" r:id="rId28"/>
    <s:sheet name="Debt Obligations - Revolving Li" sheetId="29" r:id="rId29"/>
    <s:sheet name="Debt Obligations - Term Loan Fa" sheetId="30" r:id="rId30"/>
    <s:sheet name="Debt Obligations - Long-Term De" sheetId="31" r:id="rId31"/>
    <s:sheet name="Debt Obligations - Annual Matur" sheetId="32" r:id="rId32"/>
    <s:sheet name="Leases - Additional Information" sheetId="33" r:id="rId33"/>
    <s:sheet name="Leases - Future Minimum Lease P" sheetId="34" r:id="rId34"/>
    <s:sheet name="Share-Based Compensation - Addi" sheetId="35" r:id="rId35"/>
    <s:sheet name="Share-Based Compensation - Summ" sheetId="36" r:id="rId36"/>
    <s:sheet name="Share-Based Compensation - Su37" sheetId="37" r:id="rId37"/>
    <s:sheet name="Share-Based Compensation - Su38" sheetId="38" r:id="rId38"/>
    <s:sheet name="Share-Based Compensation - Su39" sheetId="39" r:id="rId39"/>
    <s:sheet name="Share-Based Compensation - Weig" sheetId="40" r:id="rId40"/>
    <s:sheet name="Earnings _ (Loss) Per Share - R" sheetId="41" r:id="rId41"/>
    <s:sheet name="Earnings _ (Loss) Per Share - A" sheetId="42" r:id="rId42"/>
    <s:sheet name="Supplemental Cash Flow Inform43" sheetId="43" r:id="rId43"/>
    <s:sheet name="Related Party Disclosure - Addi" sheetId="44" r:id="rId44"/>
  </s:sheets>
  <s:definedNames/>
  <s:calcPr calcId="124519" calcMode="auto" fullCalcOnLoad="1"/>
</s:workbook>
</file>

<file path=xl/sharedStrings.xml><?xml version="1.0" encoding="utf-8"?>
<sst xmlns="http://schemas.openxmlformats.org/spreadsheetml/2006/main" uniqueCount="480">
  <si>
    <t>Document and Entity Information - shares</t>
  </si>
  <si>
    <t>3 Months Ended</t>
  </si>
  <si>
    <t>Apr. 30, 2016</t>
  </si>
  <si>
    <t>Jun. 06, 2016</t>
  </si>
  <si>
    <t>Document And Entity Information [Abstract]</t>
  </si>
  <si>
    <t>Document Type</t>
  </si>
  <si>
    <t>10-Q</t>
  </si>
  <si>
    <t>Amendment Flag</t>
  </si>
  <si>
    <t>false</t>
  </si>
  <si>
    <t>Document Period End Date</t>
  </si>
  <si>
    <t>Apr. 30,
		2016</t>
  </si>
  <si>
    <t>Document Fiscal Year Focus</t>
  </si>
  <si>
    <t>Document Fiscal Period Focus</t>
  </si>
  <si>
    <t>Q1</t>
  </si>
  <si>
    <t>Trading Symbol</t>
  </si>
  <si>
    <t>GMAN</t>
  </si>
  <si>
    <t>Entity Registrant Name</t>
  </si>
  <si>
    <t>Gordmans Stores, Inc.</t>
  </si>
  <si>
    <t>Entity Central Index Key</t>
  </si>
  <si>
    <t>Current Fiscal Year End Date</t>
  </si>
  <si>
    <t>--01-28</t>
  </si>
  <si>
    <t>Entity Filer Category</t>
  </si>
  <si>
    <t>Smaller Reporting Company</t>
  </si>
  <si>
    <t>Entity Common Stock, Shares Outstanding</t>
  </si>
  <si>
    <t>Condensed Consolidated Statements of Operations (Unaudited) - USD ($) $ in Thousands</t>
  </si>
  <si>
    <t>May. 02, 2015</t>
  </si>
  <si>
    <t>Income Statement [Abstract]</t>
  </si>
  <si>
    <t>Net sales</t>
  </si>
  <si>
    <t>License fees from leased departments</t>
  </si>
  <si>
    <t>Cost of sales</t>
  </si>
  <si>
    <t>Gross profit</t>
  </si>
  <si>
    <t>Selling, general and administrative expenses</t>
  </si>
  <si>
    <t>Income / (loss) from operations</t>
  </si>
  <si>
    <t>Interest expense, net</t>
  </si>
  <si>
    <t>Income / (loss) before taxes</t>
  </si>
  <si>
    <t>Income tax (expense) / benefit</t>
  </si>
  <si>
    <t>Net income / (loss)</t>
  </si>
  <si>
    <t>Basic earnings / (loss) per share</t>
  </si>
  <si>
    <t>Diluted earnings / (loss) per share</t>
  </si>
  <si>
    <t>Basic weighted average shares outstanding</t>
  </si>
  <si>
    <t>Diluted weighted average shares outstanding</t>
  </si>
  <si>
    <t>Condensed Consolidated Balance Sheets (Unaudited) - USD ($) $ in Thousands</t>
  </si>
  <si>
    <t>Jan. 30, 2016</t>
  </si>
  <si>
    <t>CURRENT ASSETS:</t>
  </si>
  <si>
    <t>Cash and cash equivalents</t>
  </si>
  <si>
    <t>Accounts receivable</t>
  </si>
  <si>
    <t>Landlord receivable</t>
  </si>
  <si>
    <t>Income taxes receivable</t>
  </si>
  <si>
    <t>Merchandise inventories</t>
  </si>
  <si>
    <t>Deferred income taxes</t>
  </si>
  <si>
    <t>Prepaid expenses and other current assets</t>
  </si>
  <si>
    <t>Total current assets</t>
  </si>
  <si>
    <t>PROPERTY AND EQUIPMENT, net</t>
  </si>
  <si>
    <t>INTANGIBLE ASSETS, net</t>
  </si>
  <si>
    <t>OTHER ASSETS, net</t>
  </si>
  <si>
    <t>TOTAL ASSETS</t>
  </si>
  <si>
    <t>CURRENT LIABILITIES:</t>
  </si>
  <si>
    <t>Accounts payable</t>
  </si>
  <si>
    <t>Accrued expenses</t>
  </si>
  <si>
    <t>Current portion of long-term debt, net</t>
  </si>
  <si>
    <t>Total current liabilities</t>
  </si>
  <si>
    <t>NONCURRENT LIABILITIES:</t>
  </si>
  <si>
    <t>Long-term debt, less current portion, net</t>
  </si>
  <si>
    <t>Deferred rent</t>
  </si>
  <si>
    <t>Other liabilities</t>
  </si>
  <si>
    <t>Total noncurrent liabilities</t>
  </si>
  <si>
    <t>COMMITMENTS AND CONTINGENCIES</t>
  </si>
  <si>
    <t xml:space="preserve"> </t>
  </si>
  <si>
    <t>STOCKHOLDERS' EQUITY:</t>
  </si>
  <si>
    <t>Preferred stock - $0.001 par value, 5,000,000 shares authorized, none issued and outstanding as of April 30, 2016, January 30, 2016 and May 2, 2015</t>
  </si>
  <si>
    <t>Common stock - $0.001 par value, 50,000,000 shares authorized, 20,041,776 issued and 19,633,143 outstanding at April 30, 2016, 20,090,881 issued and 19,682,248 outstanding as of January 30, 2016, 19,995,306 issued and 19,586,673 outstanding as of May 2, 2015</t>
  </si>
  <si>
    <t>Additional paid-in capital</t>
  </si>
  <si>
    <t>Accumulated deficit</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Stockholders' Equity (Unaudited) - USD ($) $ in Thousands</t>
  </si>
  <si>
    <t>Total</t>
  </si>
  <si>
    <t>Common Stock [Member]</t>
  </si>
  <si>
    <t>Additional Paid-In Capital [Member]</t>
  </si>
  <si>
    <t>Accumulated Deficit [Member]</t>
  </si>
  <si>
    <t>BALANCE at Jan. 31, 2015</t>
  </si>
  <si>
    <t>BALANCE, shares at Jan. 31, 2015</t>
  </si>
  <si>
    <t>Share-based compensation expense, net of forfeitures</t>
  </si>
  <si>
    <t>Issuance of restricted stock, net of forfeitures, shares</t>
  </si>
  <si>
    <t>Exercise of stock options</t>
  </si>
  <si>
    <t>Exercise of stock options, shares</t>
  </si>
  <si>
    <t>Tax benefit on stock options exercised</t>
  </si>
  <si>
    <t>BALANCE at May. 02, 2015</t>
  </si>
  <si>
    <t>BALANCE, shares at May. 02, 2015</t>
  </si>
  <si>
    <t>BALANCE at Jan. 30, 2016</t>
  </si>
  <si>
    <t>BALANCE, shares at Jan. 30, 2016</t>
  </si>
  <si>
    <t>Forfeiture of dividends payable on unvested restricted stock</t>
  </si>
  <si>
    <t>Deferred tax asset shortfall related to share-based compensation expense</t>
  </si>
  <si>
    <t>BALANCE at Apr. 30, 2016</t>
  </si>
  <si>
    <t>BALANCE, shares at Apr. 30, 2016</t>
  </si>
  <si>
    <t>Condensed Consolidated Statements of Cash Flows (Unaudited) - USD ($) $ in Thousands</t>
  </si>
  <si>
    <t>CASH FLOWS FROM OPERATING ACTIVITIES:</t>
  </si>
  <si>
    <t>Adjustments to reconcile net income / (loss) to net cash provided by operating activities:</t>
  </si>
  <si>
    <t>Depreciation and amortization expense</t>
  </si>
  <si>
    <t>Amortization of deferred financing fees</t>
  </si>
  <si>
    <t>Loss on retirement / sale of property and equipment</t>
  </si>
  <si>
    <t>Net changes in operating assets and liabilities:</t>
  </si>
  <si>
    <t>Accounts, landlord and income taxes receivable</t>
  </si>
  <si>
    <t>Other assets</t>
  </si>
  <si>
    <t>Accrued expenses and other liabilities</t>
  </si>
  <si>
    <t>Net cash provided by operating activities</t>
  </si>
  <si>
    <t>CASH FLOWS FROM INVESTING ACTIVITIES:</t>
  </si>
  <si>
    <t>Purchase of property and equipment</t>
  </si>
  <si>
    <t>Proceeds from sale-leaseback transactions</t>
  </si>
  <si>
    <t>Net cash used in investing activities</t>
  </si>
  <si>
    <t>CASH FLOWS FROM FINANCING ACTIVITIES:</t>
  </si>
  <si>
    <t>Borrowings on revolving line of credit</t>
  </si>
  <si>
    <t>Repayments on revolving line of credit</t>
  </si>
  <si>
    <t>Payment of long-term debt</t>
  </si>
  <si>
    <t>Payment of debt issuance costs</t>
  </si>
  <si>
    <t>Proceeds from the exercise of stock options</t>
  </si>
  <si>
    <t>Net cash provided by financing activities</t>
  </si>
  <si>
    <t>NET INCREASE IN CASH AND CASH EQUIVALENTS</t>
  </si>
  <si>
    <t>CASH AND CASH EQUIVALENTS, Beginning of period</t>
  </si>
  <si>
    <t>CASH AND CASH EQUIVALENTS, End of period</t>
  </si>
  <si>
    <t>Basis of Presentation and Summary of Significant Accounting Policies</t>
  </si>
  <si>
    <t>Accounting Policies [Abstract]</t>
  </si>
  <si>
    <t xml:space="preserve">A. BASIS OF PRESENTATION AND SUMMARY OF SIGNIFICANT ACCOUNTING
POLICIES
Basis of Presentation
Summary of Significant Accounting Policies
Adoption of New Accounting Principles Simplifying the
Presentation of Debt Issuance Costs
January 30, 2016 May 2, 2015
As Reported Adjustment As Adjusted As Reported Adjustment As Adjusted
Other assets $ 4,902 $ (1,080 ) $ 3,822 $ 5,818 $ (2,204 ) $ 3,614
Total assets 230,252 (1,080 ) 229,172 240,820 (2,204 ) 238,616
Current portion of long-term debt 18,850 (460 ) 18,390 15,405 (414 ) 14,991
Total current liabilities 115,394 (460 ) 114,934 122,813 (414 ) 122,399
Long-term debt, less current portion 27,965 (620 ) 27,345 28,363 (1,790 ) 26,573
Total noncurrent liabilities 79,964 (620 ) 79,344 78,870 (1,790 ) 77,080
Total liabilities and stockholders’ equity 230,252 (1,080 ) 229,172 240,820 (2,204 ) 238,616
Recently Issued Accounting Pronouncements Extinguishments of
Liabilities
In March 2016, the FASB issued ASU 2016-09, Compensation—Stock
Compensation </t>
  </si>
  <si>
    <t>Description of the Business</t>
  </si>
  <si>
    <t>Organization, Consolidation and Presentation of Financial Statements [Abstract]</t>
  </si>
  <si>
    <t>B. DESCRIPTION OF THE BUSINESS
Gordmans Stores, Inc. operated 103 everyday value price department
stores under the trade name “Gordmans” located in 22
states as of April 30, 2016. Gordmans offers a wide merchandise
assortment including apparel and footwear for men, women and
children, accessories, fragrances and home fashions for up to 60%
off department and specialty store regular prices every day in a
fun, easy-to-shop environment. We also operate an eCommerce site
which provides a broad selection of merchandise in a convenient,
user-friendly digital platform.
The Company defines an operating segment on the same basis that it
uses to evaluate performance internally. The Company has determined
that its Chief Executive Officer is the Chief Operating Decision
Maker. The Company has one reportable segment. The Company’s
operations include activities related to retail stores. The Company
opened one new store during the thirteen weeks ended April 30,
2016 and opened two new stores during the thirteen weeks ended
May 2, 2015.
The following table reflects the percentage of revenues by major
merchandising category:
13 Weeks 13 Weeks
Apparel 57.0 % 57.9 %
Home Fashions 26.8 25.8
Accessories (including fragrances) 16.2 16.3
Total 100.0 % 100.0 %</t>
  </si>
  <si>
    <t>Property and Equipment</t>
  </si>
  <si>
    <t>Property, Plant and Equipment [Abstract]</t>
  </si>
  <si>
    <t>C. PROPERTY AND EQUIPMENT
Property and equipment consist of the following:
April 30, January 30, May 2,
Leasehold improvements $ 14,219 $ 14,034 $ 12,404
Furniture, fixtures and equipment 90,075 89,481 83,496
Computer software 28,796 28,606 25,338
Capitalized leases 1,091 2,402 2,402
Construction in progress 10,878 4,320 5,780
145,059 138,843 129,420
Less accumulated depreciation and amortization (55,575 ) (52,468 ) (40,296 )
$ 89,484 $ 86,375 $ 89,124</t>
  </si>
  <si>
    <t>Debt Obligations</t>
  </si>
  <si>
    <t>Debt Disclosure [Abstract]</t>
  </si>
  <si>
    <t>D. DEBT OBLIGATIONS
Revolving Line of Credit Facility
The June 29, 2015 amendment established a $30.0 million
secured term loan facility provided by Wells Fargo, Pathlight
Capital LLC and Gordon Brothers Finance Company, as discussed
below. The amendment changed the 1% early termination fee
applicable to the revolving line of credit facility such that the
fee is payable if the facility is terminated prior to
November 14, 2016 and extended the maturity date of the
revolving line of credit facility from August 27, 2018 to
June 28, 2020. The amendment also eliminated the seasonal
borrowing periods during which periods the applicable interest rate
increased by 75 basis points and advance rates under the borrowing
base were increased by 5.0%, amended the minimum excess
availability covenant, and amended certain negative and affirmative
covenant requirements.
The Company had $25.2 million of borrowings outstanding under the
revolving line of credit facility as of April 30, 2016, which is
included in the current portion of long-term debt as the Company
intends to repay the outstanding borrowings within the next twelve
months. The Company had $17.0 million and $13.8 million of
borrowings outstanding under the revolving line of credit facility
as of January 30, 2016 and May 2, 2015, respectively. Average
borrowings during the thirteen week periods ended April 30, 2016
and May 2, 2015, were $20.6 million and $11.7 million,
respectively.
Borrowings under this facility bear interest at various rates, with
two rate options at the discretion of management as follows:
(1) for base rate advances, borrowings bear interest at the
prime rate plus 1.00% when average excess availability is less than
or equal to $40.0 million and the prime rate plus 0.75% when
average excess availability is greater than $40.0 million, and
(2) for LIBOR rate advances, borrowings bear interest at the
LIBOR rate plus 2.00% when average excess availability is less than
or equal to $40.0 million and the LIBOR rate plus 1.75% when
average excess availability is greater than $40.0 million. The
Company is required to maintain minimum excess availability under
the revolving line of credit facility of at least $20.0 million,
the calculation of which now includes up to $3.0 million of
unrestricted cash. The Company had $48.2 million, $56.3 million and
$59.5 million available to borrow at April 30, 2016,
January 30, 2016 and May 2, 2015, respectively. Borrowings
under this facility totaling $10.2 million bore interest at a rate
of 4.25% under the base rate option and $15.0 million bore interest
at a rate of 2.19% under the LIBOR option at April 30, 2016.
Borrowings under this facility bore interest at a rate of 4.25%
under the base rate option January 30, 2016 which compares to the
Cerberus line of credit facility interest rate of 3.75% at May 2,
2015. The Company had outstanding letters of credit included in the
borrowing base totaling approximately $6.5 million, $6.7 million
and $6.7 million as of April 30, 2016, January 30, 2016
and May 2, 2015, respectively.
An unused line fee is payable quarterly in an amount equal to 0.25%
of the sum of the average daily unused revolver amount during the
immediately preceding month plus the average daily balance of the
letter of credit usage during the immediately preceding month. An
administrative agent fee is also payable under the facility on an
annual basis. Borrowings are secured by the Company’s
inventory, accounts receivable and all other personal property,
except as specifically excluded in the agreement. The revolving
line of credit facility has a first lien on all collateral other
than term loan priority collateral, as defined in the June 29,
2015 amendment, and a second lien on the term loan priority
collateral, as defined in the June 29, 2015 amendment.
Term Loan Facility –
The new secured term loan facility matures on the same date as the
revolving line of credit facility and has principal payments of
$0.4 million due on a quarterly basis beginning in October 2015
through the maturity date, with the remaining principal due on the
maturity date of June 28, 2020. The Company may repay at any
time all or a portion of the outstanding principal amount of the
new secured term loan facility, subject to a prepayment premium
equal to 3.0% in the first year, 1.5% in the second year, 0.5% in
the third year and 0.0% thereafter. The term loan facility carries
an interest rate equal to the LIBOR rate plus 6.25% with a floor of
1.0%. The interest rate on the new secured term loan facility was
7.25% at April 30, 2016 and January 30, 2016 which compares to the
Cerberus senior term loan interest rate of 9.5% at May 2, 2015. The
secured term loan facility includes a borrowing base in addition to
the revolving loan borrowing base. The secured term loan facility
is secured by the same collateral as the revolving line of credit
facility but has a priority lien on real estate, fixtures,
equipment, intellectual property and books, records, permits,
licenses, insurance and proceeds thereof and a second lien on the
revolving priority collateral, as defined in the June 29, 2015
amendment.
The Cerberus senior term loan had a maturity date of
August 27, 2018, with payments of $0.3 million due on a
quarterly basis from October 2014 through October 2015 and payments
of $0.4 million due on a quarterly basis beginning in January 2016
through the maturity date, with the remaining principal due on the
maturity date. The Cerberus senior term loan was secured on a
second lien basis by the Company’s inventory, accounts
receivable and all other personal property, except as specifically
excluded in the agreement. In connection with the extinguishment of
the Cerberus senior term loan, the Company wrote off deferred
financing fees of $1.7 million and paid a prepayment penalty of
$0.3 million, which was equal to 1.0% of the outstanding principal
balance at the time of the loan extinguishment. These expenses are
recorded as loss on extinguishment of debt in the condensed
consolidated statement of operations during the second quarter of
fiscal year 2015.
Among other provisions, the Company’s debt agreement with
Wells Fargo contains customary affirmative and negative covenants,
including a negative covenant that restricts the level and form of
indebtedness entered into by the Company or its wholly owned
subsidiaries. Exceptions to this covenant include borrowings under
our $30.0 million senior term loan and, subject to certain
conditions, indebtedness not to exceed $10.0 million in the
aggregate in connection with all acquisitions occurring after
February 20, 2009. The revolving line of credit facility also
includes a negative covenant that restricts dividends and other
upstream distributions by the Company and its subsidiaries to the
extent the Company does not meet minimum excess availability
thresholds. Exceptions to this covenant include dividends or other
upstream distributions: (i) by subsidiaries of Gordmans, Inc.
to Gordmans, Inc. and its other subsidiaries, (ii) that
consist of repurchases of stock of employees in an amount not to
exceed $0.5 million in any fiscal year, (iii) that consist of
the payment of taxes on behalf of any employee, officer or director
of the Company for vested restricted stock of the Company owned by
such employee, officer or director, (iv) to the Company to pay
federal, state and local income taxes and franchise taxes solely
arising out of the consolidated operations of the Company and its
subsidiaries, (v) to the Company to pay certain reasonable
directors’ fees and out-of-pocket expenses, reasonable and
customary indemnities to directors, officers and employees and
other expenses in connection with ordinary corporate governance,
overhead, legal and accounting and maintenance and
(vi) dividends so long as no event of default exists,
projected excess availability for the next twelve months is greater
than $35.0 million and 30% of the loan cap and the fixed charge
coverage ratio is greater than 1.0 to 1.0 on a historical and
projected basis. The agreement also includes a negative covenant
that restricts subsidiaries of the Company from making any loans to
the Company. Should the Company default on scheduled repayment of
the secured term loan facility, Wells Fargo may make any
outstanding obligations under the agreement immediately due and
payable. As of April 30, 2016, the Company was in compliance with
all of its debt covenants.
Long-term Debt
April 30, January 30, May 2,
Revolving line of credit facility $ 25,210 $ 17,000 $ 13,833
Term loan 28,740 29,160 29,157
Capital lease obligations 613 655 778
Total long-term debt 54,563 46,815 43,768
Less unamortized debt issuance costs (1,013 ) (1,080 ) (2,204 )
Total long-term debt, net 53,550 45,735 41,564
Less current portion of long-term debt, net (26,641 ) (18,390 ) (14,991 )
Long-term debt, less current portion, net $ 26,909 $ 27,345 $ 26,573
At April 30, 2016, annual maturities of long-term debt during the
next five fiscal years and thereafter were as follows:
Remainder of 2016 $ 1,388
2017 1,856
2018 1,863
2019 1,806
2020 47,650
Total long-term debt $ 54,563
The Company had $25.2 million of borrowings outstanding under the
revolving line of credit facility as of April 30, 2016, which is
included in the current portion of long-term debt as the Company
intends to repay the outstanding borrowings within the next twelve
months. The Company had $17.0 million and $13.8 million of
borrowings outstanding under the revolving line of credit facility
as of January 30, 2016 and May 2, 2015, respectively.
Financial Instruments
Based on the borrowing rates currently available to the Company for
debt with similar terms and the variable interest rate of the term
loan dated June 29, 2015, the fair value of the term loan
approximates its carrying amount of at April 30, 2016. Fair value
approximates the carrying value of the outstanding balance on the
revolving line of credit facility due to both the short-term nature
of these borrowings and the variable interest rates of this
agreement. For all other financial instruments including cash and
cash equivalents, receivables, accounts payable and accrued
expenses, the carrying amounts approximate fair value due to the
short maturity of those instruments.</t>
  </si>
  <si>
    <t>Leases</t>
  </si>
  <si>
    <t>Leases [Abstract]</t>
  </si>
  <si>
    <t>E. LEASES
The Company has entered into short and long term operating lease
agreements. These leases relate to retail store locations, the
distribution centers and the corporate headquarters. The leases
expire on various dates through the year 2029 with most of the
leases containing renewal options. Leases for retail store
locations typically have base lease terms of 10 years with one or
more renewal periods, usually for five years. Certain retail store
leases contain provisions for additional rent based on varying
percentages of net sales. Leases for the second distribution center
and the corporate headquarters have base lease terms of 15 years
with multiple renewal periods. In fiscal 2014, the Company entered
into capital lease arrangements for computer hardware and related
software with a lease term of 5 years.
Future minimum lease payments, by year, under operating leases and
future obligations under non-cancelable leases, by year, as of
April 30, 2016 are as follows:
Operating Leases Capital Leases
Remainder of 2016 $ 43,149 $ 144
2017 57,156 192
2018 52,448 192
2019 47,511 126
2020 41,591
—
After 2021 116,109
—
Total minimum lease payments $ 357,964 654
Less: capital lease amount representing interest (41 )
Present value of minimum lease payments 613
Less: current maturities of capital lease obligations (171 )
Noncurrent maturities of capital lease obligations $ 442</t>
  </si>
  <si>
    <t>Share-Based Compensation</t>
  </si>
  <si>
    <t>Disclosure of Compensation Related Costs, Share-based Payments [Abstract]</t>
  </si>
  <si>
    <t>F. SHARE BASED COMPENSATION
The Gordmans Stores, Inc. 2010 Omnibus Incentive Compensation Plan
(the “2010 Plan”) provides for grants of stock options,
stock appreciation rights, restricted stock, restricted stock
units, performance awards, dividend equivalents and other
share-based awards. Directors, officers and other associates of the
Company and its subsidiaries, as well as others performing
consulting or advisory services, are eligible for grants under the
2010 Plan. As of April 30, 2016, an aggregate of 4,573,086 shares
of the Company’s common stock were reserved under the 2010
Plan, subject to adjustments for stock splits and other actions
affecting the Company’s common stock.
There were 1,822,610 shares of common stock available for future
grants under the 2010 Plan at April 30, 2016.
Restricted Stock
Number of Shares Weighted Average Grant Date Fair Value
Non-vested, January 30, 2016 254,230 $ 5.91
Granted 1,250 2.50
Forfeited (50,355 ) 7.63
Vested (1,725 ) 4.05
Non-vested, April 30, 2016 203,400 $ 5.48
Restricted stock vests at rates of 20% per year over five
years, 25% per year over four years or 33 1 3
Performance Shares
The Company used the Monte Carlo valuation model to estimate the
fair value of the performance shares on the date of the grant. The
Monte Carlo valuation also estimated the number of performance
shares that would be awarded which is reflected in the fair value
on the grant date. The Monte Carlo valuation assumed 159.9% of the
performance shares granted would be awarded at the end of fiscal
year 2017 based upon the estimated Company’s total
shareholder return relative to peer performance. Unrecognized
compensation expense on the performance shares was $0.5 million at
April 30, 2016, which is expected to be recognized over a period of
1.75 years.
A summary of performance share activity during the thirty-nine
weeks ended April 30, 2016 is set forth in the table below:
Number of Shares
Non-vested, January 30, 2016 89,600
Granted
—
Forfeited (10,500 )
Non-vested, April 30, 2016 79,100
Stock Options
Number Weighted Average Exercise Price Weighted Average Remaining Contractual Term (in Years) Aggregate Intrinsic Value (1)
Outstanding, January 30, 2016 1,698,538 $ 6.90
Granted 27,500 2.50
Exercised
—
—
Forfeited (274,385 ) 8.50
Outstanding, April 30, 2016 1,451,653 6.76 7.9 $
—
Exercisable, April 30, 2016 437,569 9.79 6.4
—
Exercisable or expected to vest as of April 30, 2016 1,159,581 6.83 7.7
—
(1) The aggregate intrinsic value for
stock options is the difference between the current market value of
the Company’s stock as of April 30, 2016 and the option
strike price. The stock price at April 30, 2016 was $2.31, which
was below the weighted average exercise price for options
exercisable at April 30, 2016.
There were no stock option exercises during the thirteen weeks
ended April 30, 2016. The Company received $19 thousand of proceeds
from the exercise of stock options during the thirteen weeks ended
May 2, 2015, which is reflected as a financing cash inflow in the
condensed consolidated statement of cash flows. The aggregate
intrinsic value of stock options exercised during the thirteen
weeks ended May 2, 2015 was $6 thousand.
The weighted average assumptions used by the Company in applying
the Black-Scholes valuation model for option grants during the
thirty-nine weeks ended April 30, 2016 are illustrated in the
following table:
13 Weeks Ended April 30, 2016
Risk-free interest rate 2.0 %
Dividend yield 2.0 %
Expected volatility 46.0 %
Expected life (years) 6.25
Weighted average fair value of options granted $ 0.94
Stock options have ten-year contractual terms and vest at rates of
either 20% per year over five years or 25% per year over
four years as applicable. None of the stock options outstanding at
April 30, 2016 were subject to performance or market-based vesting
conditions. As of April 30, 2016, the unrecognized compensation
expense on stock options was $1.2 million, which is expected to be
recognized over a weighted average period of 1.3 years.
Share-based compensation expense was $0.1 million and $0.3 million
for the thirteen week periods ended April 30, 2016 and May 2, 2015,
respectively. For the thirteen week period ended April 30, 2016,
the company recorded a share-based compensation benefit of $0.2
million related to the forfeitures of unvested share-based
awards.</t>
  </si>
  <si>
    <t>Earnings / (Loss) Per Share</t>
  </si>
  <si>
    <t>Earnings Per Share [Abstract]</t>
  </si>
  <si>
    <t>G. EARNINGS / (LOSS) PER SHARE
The following is a reconciliation of the outstanding shares
utilized in the computation of earnings / (loss) per share:
13 Weeks 13 Weeks
Basic weighted average shares outstanding 19,428,965 19,367,960
Dilutive effect of non-vested stock and stock options
— 160,090
Diluted weighted average shares outstanding 19,428,965 19,528,050
The anti-dilutive effect of 1,451,351 and 664,375 stock options has
been excluded from diluted weighted average shares outstanding for
the thirteen week periods ended April 30, 2016 and May 2,
2015, respectively.</t>
  </si>
  <si>
    <t>Supplemental Cash Flow Information</t>
  </si>
  <si>
    <t>Supplemental Cash Flow Elements [Abstract]</t>
  </si>
  <si>
    <t>H. SUPPLEMENTAL CASH FLOW INFORMATION
The following table sets forth non-cash investing activities and
other cash flow information:
13 Weeks 13 Weeks
Non-cash investing and financing activities:
Purchases of property and equipment in accrued expenses at the end
of the period $ 1,835 $ 3,700
Sales of property and equipment pursuant to sale-leaseback
accounting
— 4,968
Dividends payable forfeited on unvested restricted stock 44
—
Other cash flow information:
Cash paid for interest 716 891
Cash paid for income taxes 56 39
Sales of property and equipment pursuant to sale-leaseback
accounting represents the amount of structural assets sold to the
landlord at the completion of construction for which the Company
was deemed the owner during the construction period, pursuant to
sale-leaseback accounting, and for which no cash was received upon
transfer of ownership.</t>
  </si>
  <si>
    <t>Related Party Disclosure</t>
  </si>
  <si>
    <t>Related Party Transactions [Abstract]</t>
  </si>
  <si>
    <t>I. RELATED PARTY DISCLOSURE
The Company has a services agreement with Sun Capital Partners
Management V, LLC (“Sun Capital Management”), an
affiliate of private equity firm Sun Capital Partners, Inc.
(“Sun Capital”) to (1) reimburse Sun Capital
Management for out-of-pocket expenses incurred in providing
consulting services to the Company and (2) provide Sun Capital
Management with customary indemnification for any such services.
The Company incurred expenses of $20 thousand and $15 thousand to
Sun Capital Management under the terms of the services agreement
for the thirteen week periods ended April 30, 2016 and May 2,
2015, respectively. Additionally, the Company purchased merchandise
inventories of $0.4 million and $0.3 million in the normal course
of business from merchandise vendors which are Sun Capital
affiliates during the thirteen week periods ended April 30, 2016
and May 2, 2015, respectively.</t>
  </si>
  <si>
    <t>Basis of Presentation and Summary of Significant Accounting Policies (Policies)</t>
  </si>
  <si>
    <t>Basis of Presentation</t>
  </si>
  <si>
    <t>Summary of Significant Accounting Policies</t>
  </si>
  <si>
    <t>Adoption of New Accounting Principles</t>
  </si>
  <si>
    <t xml:space="preserve">Adoption of New Accounting Principles Simplifying the
Presentation of Debt Issuance Costs
January 30, 2016 May 2, 2015
As Reported Adjustment As Adjusted As Reported Adjustment As Adjusted
Other assets $ 4,902 $ (1,080 ) $ 3,822 $ 5,818 $ (2,204 ) $ 3,614
Total assets 230,252 (1,080 ) 229,172 240,820 (2,204 ) 238,616
Current portion of long-term debt 18,850 (460 ) 18,390 15,405 (414 ) 14,991
Total current liabilities 115,394 (460 ) 114,934 122,813 (414 ) 122,399
Long-term debt, less current portion 27,965 (620 ) 27,345 28,363 (1,790 ) 26,573
Total noncurrent liabilities 79,964 (620 ) 79,344 78,870 (1,790 ) 77,080
Total liabilities and stockholders’ equity 230,252 (1,080 ) 229,172 240,820 (2,204 ) 238,616 </t>
  </si>
  <si>
    <t>Recently Issued Accounting Pronouncements</t>
  </si>
  <si>
    <t xml:space="preserve">Recently Issued Accounting Pronouncements Extinguishments of
Liabilities
In March 2016, the FASB issued ASU 2016-09, Compensation—Stock
Compensation </t>
  </si>
  <si>
    <t>Basis of Presentation and Summary of Significant Accounting Policies (Tables)</t>
  </si>
  <si>
    <t>Summary of Effect of New Guidance on Amounts Previously Reported in Condensed Consolidated Balance Sheets</t>
  </si>
  <si>
    <t xml:space="preserve">The following table summarizes the effects of this new guidance on
amounts previously reported in our condensed consolidated balance
sheets at the periods ended:
January 30, 2016 May 2, 2015
As Reported Adjustment As Adjusted As Reported Adjustment As Adjusted
Other assets $ 4,902 $ (1,080 ) $ 3,822 $ 5,818 $ (2,204 ) $ 3,614
Total assets 230,252 (1,080 ) 229,172 240,820 (2,204 ) 238,616
Current portion of long-term debt 18,850 (460 ) 18,390 15,405 (414 ) 14,991
Total current liabilities 115,394 (460 ) 114,934 122,813 (414 ) 122,399
Long-term debt, less current portion 27,965 (620 ) 27,345 28,363 (1,790 ) 26,573
Total noncurrent liabilities 79,964 (620 ) 79,344 78,870 (1,790 ) 77,080
Total liabilities and stockholders’ equity 230,252 (1,080 ) 229,172 240,820 (2,204 ) 238,616 </t>
  </si>
  <si>
    <t>Description of the Business (Tables)</t>
  </si>
  <si>
    <t>Percentage of Revenues by Major Merchandising Category</t>
  </si>
  <si>
    <t>The following table reflects the percentage of revenues by major
merchandising category:
13 Weeks 13 Weeks
Apparel 57.0 % 57.9 %
Home Fashions 26.8 25.8
Accessories (including fragrances) 16.2 16.3
Total 100.0 % 100.0 %</t>
  </si>
  <si>
    <t>Property and Equipment (Tables)</t>
  </si>
  <si>
    <t>Property and equipment consist of the following:
April 30, January 30, May 2,
Leasehold improvements $ 14,219 $ 14,034 $ 12,404
Furniture, fixtures and equipment 90,075 89,481 83,496
Computer software 28,796 28,606 25,338
Capitalized leases 1,091 2,402 2,402
Construction in progress 10,878 4,320 5,780
145,059 138,843 129,420
Less accumulated depreciation and amortization (55,575 ) (52,468 ) (40,296 )
$ 89,484 $ 86,375 $ 89,124</t>
  </si>
  <si>
    <t>Debt Obligations (Tables)</t>
  </si>
  <si>
    <t>Long-Term Debt</t>
  </si>
  <si>
    <t>Long-term Debt
April 30, January 30, May 2,
Revolving line of credit facility $ 25,210 $ 17,000 $ 13,833
Term loan 28,740 29,160 29,157
Capital lease obligations 613 655 778
Total long-term debt 54,563 46,815 43,768
Less unamortized debt issuance costs (1,013 ) (1,080 ) (2,204 )
Total long-term debt, net 53,550 45,735 41,564
Less current portion of long-term debt, net (26,641 ) (18,390 ) (14,991 )
Long-term debt, less current portion, net $ 26,909 $ 27,345 $ 26,573</t>
  </si>
  <si>
    <t>Annual Maturities of Long-term Debt</t>
  </si>
  <si>
    <t>At April 30, 2016, annual maturities of long-term debt during the
next five fiscal years and thereafter were as follows:
Remainder of 2016 $ 1,388
2017 1,856
2018 1,863
2019 1,806
2020 47,650
Total long-term debt $ 54,563</t>
  </si>
  <si>
    <t>Leases (Tables)</t>
  </si>
  <si>
    <t>Future Minimum Lease Payments by Year Under Operating Leases and Future Obligations Under Non-cancelable Capital Leases by Year</t>
  </si>
  <si>
    <t>Future minimum lease payments, by year, under operating leases and
future obligations under non-cancelable leases, by year, as of
April 30, 2016 are as follows:
Operating Leases Capital Leases
Remainder of 2016 $ 43,149 $ 144
2017 57,156 192
2018 52,448 192
2019 47,511 126
2020 41,591
—
After 2021 116,109
—
Total minimum lease payments $ 357,964 654
Less: capital lease amount representing interest (41 )
Present value of minimum lease payments 613
Less: current maturities of capital lease obligations (171 )
Noncurrent maturities of capital lease obligations $ 442</t>
  </si>
  <si>
    <t>Share-Based Compensation (Tables)</t>
  </si>
  <si>
    <t>Summary of Restricted Stock Activity</t>
  </si>
  <si>
    <t>A summary of restricted stock activity during the thirty-nine weeks
ended April 30, 2016 is set forth in the table below:
Number of Shares Weighted Average Grant Date Fair Value
Non-vested, January 30, 2016 254,230 $ 5.91
Granted 1,250 2.50
Forfeited (50,355 ) 7.63
Vested (1,725 ) 4.05
Non-vested, April 30, 2016 203,400 $ 5.48</t>
  </si>
  <si>
    <t>Summary of Performance Share Activity</t>
  </si>
  <si>
    <t>A summary of performance share activity during the thirty-nine
weeks ended April 30, 2016 is set forth in the table below:
Number of Shares
Non-vested, January 30, 2016 89,600
Granted
—
Forfeited (10,500 )
Non-vested, April 30, 2016 79,100</t>
  </si>
  <si>
    <t>Summary of Stock Option Activity</t>
  </si>
  <si>
    <t>A summary of stock option activity during the thirty-nine weeks
ended April 30, 2016 is set forth in the table below:
Number Weighted Average Exercise Price Weighted Average Remaining Contractual Term (in Years) Aggregate Intrinsic Value (1)
Outstanding, January 30, 2016 1,698,538 $ 6.90
Granted 27,500 2.50
Exercised
—
—
Forfeited (274,385 ) 8.50
Outstanding, April 30, 2016 1,451,653 6.76 7.9 $
—
Exercisable, April 30, 2016 437,569 9.79 6.4
—
Exercisable or expected to vest as of April 30, 2016 1,159,581 6.83 7.7
—
(1) The aggregate intrinsic value for
stock options is the difference between the current market value of
the Company’s stock as of April 30, 2016 and the option
strike price. The stock price at April 30, 2016 was $2.31, which
was below the weighted average exercise price for options
exercisable at April 30, 2016.</t>
  </si>
  <si>
    <t>Employee Stock Options [Member] | Black-Scholes Valuation Model [Member]</t>
  </si>
  <si>
    <t>Weighted Average Assumptions Used in Applying Valuation Model for Option Grants</t>
  </si>
  <si>
    <t xml:space="preserve">The weighted average assumptions used by the Company in applying
the Black-Scholes valuation model for option grants during the
thirty-nine weeks ended April 30, 2016 are illustrated in the
following table:
13 Weeks Ended April 30, 2016
Risk-free interest rate 2.0 %
Dividend yield 2.0 %
Expected volatility 46.0 %
Expected life (years) 6.25
Weighted average fair value of options granted $ 0.94 </t>
  </si>
  <si>
    <t>Earnings / (Loss) Per Share (Tables)</t>
  </si>
  <si>
    <t>Reconciliation of Outstanding Shares Utilized in Computation of Earnings / (Loss) Per Share</t>
  </si>
  <si>
    <t>The following is a reconciliation of the outstanding shares
utilized in the computation of earnings / (loss) per share:
13 Weeks 13 Weeks
Basic weighted average shares outstanding 19,428,965 19,367,960
Dilutive effect of non-vested stock and stock options
— 160,090
Diluted weighted average shares outstanding 19,428,965 19,528,050</t>
  </si>
  <si>
    <t>Supplemental Cash Flow Information (Tables)</t>
  </si>
  <si>
    <t>Non-Cash Investing Activities and Other Cash Flow Information</t>
  </si>
  <si>
    <t xml:space="preserve">The following table sets forth non-cash investing activities and
other cash flow information:
13 Weeks 13 Weeks
Non-cash investing and financing activities:
Purchases of property and equipment in accrued expenses at the end
of the period $ 1,835 $ 3,700
Sales of property and equipment pursuant to sale-leaseback
accounting
— 4,968
Dividends payable forfeited on unvested restricted stock 44
—
Other cash flow information:
Cash paid for interest 716 891
Cash paid for income taxes 56 39 </t>
  </si>
  <si>
    <t>Basis of Presentation and Summary of Significant Accounting Policies - Summary of Effect of New Guidance on Amounts Previously Reported in Condensed Consolidated Balance Sheets (Detail) - USD ($) $ in Thousands</t>
  </si>
  <si>
    <t>New Accounting Pronouncement, Early Adoption [Line Items]</t>
  </si>
  <si>
    <t>Total assets</t>
  </si>
  <si>
    <t>Current portion of long-term debt</t>
  </si>
  <si>
    <t>Long-term debt, less current portion</t>
  </si>
  <si>
    <t>Total liabilities and stockholders' equity</t>
  </si>
  <si>
    <t>As Reported [Member]</t>
  </si>
  <si>
    <t>Adjustment [Member]</t>
  </si>
  <si>
    <t>Description of the Business - Additional Information (Detail)</t>
  </si>
  <si>
    <t>Apr. 30, 2016StateStoreSegment</t>
  </si>
  <si>
    <t>May. 02, 2015Store</t>
  </si>
  <si>
    <t>Number of everyday value price department stores</t>
  </si>
  <si>
    <t>Number of states in which department stores are located | State</t>
  </si>
  <si>
    <t>Number of reportable segments | Segment</t>
  </si>
  <si>
    <t>Number of new stores opened during the period</t>
  </si>
  <si>
    <t>Description of the Business - Percentage of Revenues by Major Merchandising Category (Detail) - Revenues [Member] - Product Concentration Risk [Member]</t>
  </si>
  <si>
    <t>Product Information [Line Items]</t>
  </si>
  <si>
    <t>Percentage of revenues</t>
  </si>
  <si>
    <t>100.00%</t>
  </si>
  <si>
    <t>Apparel [Member]</t>
  </si>
  <si>
    <t>57.00%</t>
  </si>
  <si>
    <t>57.90%</t>
  </si>
  <si>
    <t>Home Fashions [Member]</t>
  </si>
  <si>
    <t>26.80%</t>
  </si>
  <si>
    <t>25.80%</t>
  </si>
  <si>
    <t>Accessories (Including Fragrances) [Member]</t>
  </si>
  <si>
    <t>16.20%</t>
  </si>
  <si>
    <t>16.30%</t>
  </si>
  <si>
    <t>Property and Equipment - Property and Equipment (Detail) - USD ($) $ in Thousands</t>
  </si>
  <si>
    <t>Property, Plant and Equipment [Line Items]</t>
  </si>
  <si>
    <t>Property and equipment, Gross</t>
  </si>
  <si>
    <t>Less accumulated depreciation and amortization</t>
  </si>
  <si>
    <t>Property and equipment, Net</t>
  </si>
  <si>
    <t>Leasehold Improvements [Member]</t>
  </si>
  <si>
    <t>Furniture, Fixtures and Equipment [Member]</t>
  </si>
  <si>
    <t>Computer Software [Member]</t>
  </si>
  <si>
    <t>Capitalized Leases [Member]</t>
  </si>
  <si>
    <t>Construction in Progress [Member]</t>
  </si>
  <si>
    <t>Debt Obligations - Revolving Line of Credit Facility - Additional Information (Detail) - USD ($)</t>
  </si>
  <si>
    <t>Revolving Line of Credit Facility [Member]</t>
  </si>
  <si>
    <t>Debt Instrument [Line Items]</t>
  </si>
  <si>
    <t>Revolving line of credit facility, maximum borrowing capacity</t>
  </si>
  <si>
    <t>Origination date of revolving line of credit facility</t>
  </si>
  <si>
    <t>Feb. 20,
		2009</t>
  </si>
  <si>
    <t>Amendment date of revolving line of credit facility</t>
  </si>
  <si>
    <t>Jun. 29,
		2015</t>
  </si>
  <si>
    <t>Revolving line of credit facility, expiration date</t>
  </si>
  <si>
    <t>Jun. 28,
		2020</t>
  </si>
  <si>
    <t>Additional revolving line of credit facility</t>
  </si>
  <si>
    <t>Average borrowings during the period</t>
  </si>
  <si>
    <t>Borrowings outstanding under revolving line of credit facility</t>
  </si>
  <si>
    <t>Interest rate description</t>
  </si>
  <si>
    <t>(1) for base rate advances,  borrowings bear interest at the prime rate plus 1.00% when average excess  availability is less than or equal to $40.0 million and the prime rate plus  0.75% when average excess availability is greater than $40.0 million, and  (2) for LIBOR rate advances, borrowings bear interest at the LIBOR rate plus  2.00% when average excess availability is less than or equal to $40.0 million  and the LIBOR rate plus 1.75% when average excess availability is greater than  $40.0 million.</t>
  </si>
  <si>
    <t>Threshold amount of excess availability in order to determine interest rate</t>
  </si>
  <si>
    <t>Minimum amount of excess availability of borrowing to be maintained</t>
  </si>
  <si>
    <t>Availability under revolving line of credit facility</t>
  </si>
  <si>
    <t>Line of credit facility, interest rate</t>
  </si>
  <si>
    <t>3.75%</t>
  </si>
  <si>
    <t>4.25%</t>
  </si>
  <si>
    <t>Outstanding letters of credit included in the borrowing base</t>
  </si>
  <si>
    <t>Unused line fee</t>
  </si>
  <si>
    <t>0.25%</t>
  </si>
  <si>
    <t>Revolving Line of Credit Facility [Member] | Minimum [Member]</t>
  </si>
  <si>
    <t>Unrestricted cash included in excess availability limit threshold</t>
  </si>
  <si>
    <t>Revolving Line of Credit Facility [Member] | Prime Rate [Member] | Less Than or Equal to Threshold [Member]</t>
  </si>
  <si>
    <t>Basis spread on variable interest rate</t>
  </si>
  <si>
    <t>1.00%</t>
  </si>
  <si>
    <t>Description of variable rate basis</t>
  </si>
  <si>
    <t>Prime rate plus 1.00%</t>
  </si>
  <si>
    <t>Revolving Line of Credit Facility [Member] | Prime Rate [Member] | Above Threshold [Member]</t>
  </si>
  <si>
    <t>0.75%</t>
  </si>
  <si>
    <t>Prime rate plus  0.75%</t>
  </si>
  <si>
    <t>Revolving Line of Credit Facility [Member] | LIBOR Rate [Member]</t>
  </si>
  <si>
    <t>2.19%</t>
  </si>
  <si>
    <t>Revolving Line of Credit Facility [Member] | LIBOR Rate [Member] | Less Than or Equal to Threshold [Member]</t>
  </si>
  <si>
    <t>2.00%</t>
  </si>
  <si>
    <t>LIBOR rate plus  2.00%</t>
  </si>
  <si>
    <t>Revolving Line of Credit Facility [Member] | LIBOR Rate [Member] | Above Threshold [Member]</t>
  </si>
  <si>
    <t>1.75%</t>
  </si>
  <si>
    <t>LIBOR rate plus 1.75%</t>
  </si>
  <si>
    <t>Revolving Line of Credit Facility [Member] | Base Rate [Member]</t>
  </si>
  <si>
    <t>Secured Term Loan [Member]</t>
  </si>
  <si>
    <t>Aug. 27,
		2018</t>
  </si>
  <si>
    <t>Early termination fee percentage</t>
  </si>
  <si>
    <t>Line of credit extended, expiration date</t>
  </si>
  <si>
    <t>Increase in advanced rate</t>
  </si>
  <si>
    <t>5.00%</t>
  </si>
  <si>
    <t>Debt Obligations - Term Loan Facility - Additional Information (Detail) - USD ($)</t>
  </si>
  <si>
    <t>Projected excess availability</t>
  </si>
  <si>
    <t>Percentage of loan cap</t>
  </si>
  <si>
    <t>30.00%</t>
  </si>
  <si>
    <t>Minimum [Member]</t>
  </si>
  <si>
    <t>Fixed charge coverage ratio</t>
  </si>
  <si>
    <t>Senior Term Loan [Member]</t>
  </si>
  <si>
    <t>Effective interest rate during period for loan</t>
  </si>
  <si>
    <t>9.50%</t>
  </si>
  <si>
    <t>Cerberus Senior Term Loan [Member]</t>
  </si>
  <si>
    <t>Term loan, prepayment premium</t>
  </si>
  <si>
    <t>Write-off of deferred financing fees related to extinguishment of debt</t>
  </si>
  <si>
    <t>Prepayment penalty</t>
  </si>
  <si>
    <t>Frequency of payments</t>
  </si>
  <si>
    <t>Quarterly</t>
  </si>
  <si>
    <t>Cerberus Senior Term Loan [Member] | October 2014 Through October 2015 [Member]</t>
  </si>
  <si>
    <t>Periodic principal payment required</t>
  </si>
  <si>
    <t>Senior term loan date of first required payment</t>
  </si>
  <si>
    <t>Oct. 1,
		2014</t>
  </si>
  <si>
    <t>Cerberus Senior Term Loan [Member] | January 2016 Through August 27, 2018 [Member]</t>
  </si>
  <si>
    <t>Jan. 1,
		2016</t>
  </si>
  <si>
    <t>Term Loan Facility [Member]</t>
  </si>
  <si>
    <t>Senior term loan amount</t>
  </si>
  <si>
    <t>Special cash dividend</t>
  </si>
  <si>
    <t>Senior term loan issuance date</t>
  </si>
  <si>
    <t>Aug. 27,
		2013</t>
  </si>
  <si>
    <t>Proceeds from secured term loan facility</t>
  </si>
  <si>
    <t>Maturity date of term loan facility</t>
  </si>
  <si>
    <t>LIBOR  rate plus 6.25%</t>
  </si>
  <si>
    <t>6.25%</t>
  </si>
  <si>
    <t>Interest rate floor</t>
  </si>
  <si>
    <t>7.25%</t>
  </si>
  <si>
    <t>Term Loan Facility [Member] | First Year [Member]</t>
  </si>
  <si>
    <t>3.00%</t>
  </si>
  <si>
    <t>Term Loan Facility [Member] | Second Year [Member]</t>
  </si>
  <si>
    <t>1.50%</t>
  </si>
  <si>
    <t>Term Loan Facility [Member] | Third Year [Member]</t>
  </si>
  <si>
    <t>0.50%</t>
  </si>
  <si>
    <t>Term Loan Facility [Member] | Thereafter [Member]</t>
  </si>
  <si>
    <t>0.00%</t>
  </si>
  <si>
    <t>Revolving Line of Credit Facility [Member] | Maximum [Member]</t>
  </si>
  <si>
    <t>Repurchases of stock of employees</t>
  </si>
  <si>
    <t>Secured term loan fair value</t>
  </si>
  <si>
    <t>Maximum Indebtedness</t>
  </si>
  <si>
    <t>Debt Obligations - Long-Term Debt (Detail) - USD ($) $ in Thousands</t>
  </si>
  <si>
    <t>Total long-term debt</t>
  </si>
  <si>
    <t>Less unamortized debt issuance costs</t>
  </si>
  <si>
    <t>Total long-term debt, net</t>
  </si>
  <si>
    <t>Less current portion of long-term debt, net</t>
  </si>
  <si>
    <t>Term Loan [Member]</t>
  </si>
  <si>
    <t>Capital Lease Obligations [Member]</t>
  </si>
  <si>
    <t>Debt Obligations - Annual Maturities of Long-Term Debt (Detail) - USD ($) $ in Thousands</t>
  </si>
  <si>
    <t>Long-term Debt and Capital Lease Obligations, Including Current Maturities [Abstract]</t>
  </si>
  <si>
    <t>Remainder of 2016</t>
  </si>
  <si>
    <t>Leases - Additional Information (Detail)</t>
  </si>
  <si>
    <t>12 Months Ended</t>
  </si>
  <si>
    <t>Jan. 31, 2015</t>
  </si>
  <si>
    <t>Operating Leased Assets [Line Items]</t>
  </si>
  <si>
    <t>Capital lease description</t>
  </si>
  <si>
    <t>Company entered  into capital lease arrangements for computer hardware and related software with  a lease term of 5 years.</t>
  </si>
  <si>
    <t>Retail Site [Member]</t>
  </si>
  <si>
    <t>Leases expiration date</t>
  </si>
  <si>
    <t>Dec. 31,
		2029</t>
  </si>
  <si>
    <t>Base lease term</t>
  </si>
  <si>
    <t>10 years</t>
  </si>
  <si>
    <t>Lease renewal period</t>
  </si>
  <si>
    <t>5 years</t>
  </si>
  <si>
    <t>Second Primary Distribution Center and New Corporate Headquarters [Member]</t>
  </si>
  <si>
    <t>15 years</t>
  </si>
  <si>
    <t>Computer Equipment [Member]</t>
  </si>
  <si>
    <t>Capital leases, term</t>
  </si>
  <si>
    <t>Leases - Future Minimum Lease Payments by Year Under Operating Leases and Future Obligations Under Non-cancelable Capital Leases by Year (Detail) $ in Thousands</t>
  </si>
  <si>
    <t>Apr. 30, 2016USD ($)</t>
  </si>
  <si>
    <t>Operating Leases, Remainder of 2016</t>
  </si>
  <si>
    <t>Operating Leases, 2017</t>
  </si>
  <si>
    <t>Operating Leases, 2018</t>
  </si>
  <si>
    <t>Operating Leases, 2019</t>
  </si>
  <si>
    <t>Operating Leases, 2020</t>
  </si>
  <si>
    <t>Operating Leases, After 2021</t>
  </si>
  <si>
    <t>Operating Leases, Total minimum lease payments</t>
  </si>
  <si>
    <t>Capital Leases, Remainder of 2016</t>
  </si>
  <si>
    <t>Capital Leases, 2017</t>
  </si>
  <si>
    <t>Capital Leases, 2018</t>
  </si>
  <si>
    <t>Capital Leases, 2019</t>
  </si>
  <si>
    <t>Capital Leases, 2020</t>
  </si>
  <si>
    <t>Capital Leases, After 2021</t>
  </si>
  <si>
    <t>Capital Leases, Total minimum lease payments</t>
  </si>
  <si>
    <t>Less: capital lease amount representing interest</t>
  </si>
  <si>
    <t>Present value of minimum lease payments</t>
  </si>
  <si>
    <t>Less: current maturities of capital lease obligations</t>
  </si>
  <si>
    <t>Noncurrent maturities of capital lease obligations</t>
  </si>
  <si>
    <t>Share-Based Compensation - Additional Information (Detail) - USD ($)</t>
  </si>
  <si>
    <t>Share-based Compensation Arrangement by Share-based Payment Award [Line Items]</t>
  </si>
  <si>
    <t>Share based compensation expenses due to employee separation</t>
  </si>
  <si>
    <t>Employee Stock Options [Member]</t>
  </si>
  <si>
    <t>Weighted average period of recognition of unrecognized compensation expense</t>
  </si>
  <si>
    <t>1 year 3 months 18 days</t>
  </si>
  <si>
    <t>Aggregate intrinsic value of stock options exercised</t>
  </si>
  <si>
    <t>Unrecognized compensation cost for stock options</t>
  </si>
  <si>
    <t>Employee Stock Options [Member] | Scenario One [Member]</t>
  </si>
  <si>
    <t>Percentage of shares vesting annually</t>
  </si>
  <si>
    <t>20.00%</t>
  </si>
  <si>
    <t>Vesting period</t>
  </si>
  <si>
    <t>Employee Stock Options [Member] | Scenario Two [Member]</t>
  </si>
  <si>
    <t>25.00%</t>
  </si>
  <si>
    <t>4 years</t>
  </si>
  <si>
    <t>Restricted Stock [Member]</t>
  </si>
  <si>
    <t>Unrecognized compensation expense</t>
  </si>
  <si>
    <t>1 year 10 months 24 days</t>
  </si>
  <si>
    <t>Restricted Stock [Member] | Scenario One [Member]</t>
  </si>
  <si>
    <t>Restricted Stock [Member] | Scenario Two [Member]</t>
  </si>
  <si>
    <t>Restricted Stock [Member] | Scenario Three [Member]</t>
  </si>
  <si>
    <t>33.33%</t>
  </si>
  <si>
    <t>3 years</t>
  </si>
  <si>
    <t>Performance Shares [Member]</t>
  </si>
  <si>
    <t>1 year 9 months</t>
  </si>
  <si>
    <t>Maximum potential shares available to be issued pursuant to the plan, Percentage of shares authorized</t>
  </si>
  <si>
    <t>200.00%</t>
  </si>
  <si>
    <t>Performance Shares [Member] | Monte Carlo Valuation Model [Member]</t>
  </si>
  <si>
    <t>Potential shares available to be issued pursuant to the plan, Percentage of shares authorized</t>
  </si>
  <si>
    <t>159.90%</t>
  </si>
  <si>
    <t>Unvested Stock Awards [Member]</t>
  </si>
  <si>
    <t>Share based compensation expenses</t>
  </si>
  <si>
    <t>2010 Omnibus Incentive Compensation Plan [Member]</t>
  </si>
  <si>
    <t>Aggregate shares authorized and available for grant</t>
  </si>
  <si>
    <t>Common stock available for future grants</t>
  </si>
  <si>
    <t>Share-Based Compensation - Summary of Restricted Stock Activity (Detail) - Restricted Stock [Member]</t>
  </si>
  <si>
    <t>Apr. 30, 2016$ / sharesshares</t>
  </si>
  <si>
    <t>Non-vested, January 30, 2016, Number of shares | shares</t>
  </si>
  <si>
    <t>Granted, Number of Shares | shares</t>
  </si>
  <si>
    <t>Forfeited, Number of shares | shares</t>
  </si>
  <si>
    <t>Vested, Number of shares | shares</t>
  </si>
  <si>
    <t>Non-vested, April 30, 2016, Number of Shares | shares</t>
  </si>
  <si>
    <t>Non-vested, January 30, 2016, Weighted Average Grant Date Fair Value | $ / shares</t>
  </si>
  <si>
    <t>Granted, Weighted Average Grant Date Fair Value | $ / shares</t>
  </si>
  <si>
    <t>Forfeited, Weighted Average Grant Date Fair Value | $ / shares</t>
  </si>
  <si>
    <t>Vested, Weighted Average Grant Date Fair Value | $ / shares</t>
  </si>
  <si>
    <t>Non-vested, April 30, 2016, Weighted Average Grant Date Fair Value | $ / shares</t>
  </si>
  <si>
    <t>Share-Based Compensation - Summary of Performance Share Activity (Detail) - Performance Shares [Member]</t>
  </si>
  <si>
    <t>Apr. 30, 2016shares</t>
  </si>
  <si>
    <t>Non-vested, January 30, 2016, Number of shares</t>
  </si>
  <si>
    <t>Granted, Number of Shares</t>
  </si>
  <si>
    <t>Forfeited, Number of shares</t>
  </si>
  <si>
    <t>Non-vested, April 30, 2016, Number of Shares</t>
  </si>
  <si>
    <t>Share-Based Compensation - Summary of Stock Option Activity (Detail) - Employee Stock Options [Member]</t>
  </si>
  <si>
    <t>Apr. 30, 2016USD ($)$ / sharesshares</t>
  </si>
  <si>
    <t>Outstanding, January 30, 2016, Number of Stock Options | shares</t>
  </si>
  <si>
    <t>Granted, Number of Stock Options | shares</t>
  </si>
  <si>
    <t>Exercised, Number of Stock Options | shares</t>
  </si>
  <si>
    <t>Forfeited, Number of Stock Options | shares</t>
  </si>
  <si>
    <t>Outstanding, April 30, 2016, Number of Stock Options | shares</t>
  </si>
  <si>
    <t>Exercisable, April 30, 2016, Number of Stock Options | shares</t>
  </si>
  <si>
    <t>Exercisable or expected to vest as of April 30, 2016, Number of Stock Options | shares</t>
  </si>
  <si>
    <t>Outstanding, January 30, 2016, Weighted Average Exercise Price | $ / shares</t>
  </si>
  <si>
    <t>Granted, Weighted Average Exercise Price | $ / shares</t>
  </si>
  <si>
    <t>Exercised, Weighted Average Exercise Price | $ / shares</t>
  </si>
  <si>
    <t>Forfeited, Weighted Average Exercise Price | $ / shares</t>
  </si>
  <si>
    <t>Outstanding, April 30, 2016, Weighted Average Exercise Price | $ / shares</t>
  </si>
  <si>
    <t>Exercisable, April 30, 2016, Weighted Average Exercise Price | $ / shares</t>
  </si>
  <si>
    <t>Exercisable or expected to vest as of April 30, 2016, Weighted Average Exercise Price | $ / shares</t>
  </si>
  <si>
    <t>Outstanding, April 30, 2016, Weighted Average Remaining Contractual Term (Years)</t>
  </si>
  <si>
    <t>7 years 10 months 24 days</t>
  </si>
  <si>
    <t>Exercisable, April 30, 2016, Weighted Average Remaining Contractual Term (Years)</t>
  </si>
  <si>
    <t>6 years 4 months 24 days</t>
  </si>
  <si>
    <t>Exercisable or expected to vest as of April 30, 2016, Weighted Average Remaining Contractual Term (Years)</t>
  </si>
  <si>
    <t>7 years 8 months 12 days</t>
  </si>
  <si>
    <t>Outstanding, April 30, 2016, Aggregate Intrinsic Value | $</t>
  </si>
  <si>
    <t>Exercisable, April 30, 2016, Aggregate Intrinsic Value | $</t>
  </si>
  <si>
    <t>Exercisable or expected to vest as of April 30, 2016, Aggregate Intrinsic Value | $</t>
  </si>
  <si>
    <t>Share-Based Compensation - Summary of Stock Option Activity (Parenthetical) (Detail)</t>
  </si>
  <si>
    <t>Apr. 30, 2016$ / shares</t>
  </si>
  <si>
    <t>Stock price</t>
  </si>
  <si>
    <t>Share-Based Compensation - Weighted Average Assumptions Used in Applying Black-Scholes Valuation Model for Option Grants (Detail) - Black-Scholes Valuation Model [Member] - Employee Stock Options [Member]</t>
  </si>
  <si>
    <t>Risk-free interest rate</t>
  </si>
  <si>
    <t>Dividend yield</t>
  </si>
  <si>
    <t>Expected volatility</t>
  </si>
  <si>
    <t>46.00%</t>
  </si>
  <si>
    <t>Expected life (years)</t>
  </si>
  <si>
    <t>6 years 3 months</t>
  </si>
  <si>
    <t>Weighted average fair value of options granted</t>
  </si>
  <si>
    <t>Earnings / (Loss) Per Share - Reconciliation of Outstanding Shares Utilized in Computation of Earnings / (Loss) Per Share (Detail) - shares</t>
  </si>
  <si>
    <t>Dilutive effect of non-vested stock and stock options</t>
  </si>
  <si>
    <t>Earnings / (Loss) Per Share - Additional Information (Detail) - shares</t>
  </si>
  <si>
    <t>Anti-dilutive stock options excluded from diluted weighted average shares outstanding</t>
  </si>
  <si>
    <t>Supplemental Cash Flow Information - Non-Cash Investing Activities and Other Cash Flow Information (Detail) - USD ($) $ in Thousands</t>
  </si>
  <si>
    <t>Non-cash investing and financing activities:</t>
  </si>
  <si>
    <t>Purchases of property and equipment in accrued expenses at the end of the period</t>
  </si>
  <si>
    <t>Sales of property and equipment pursuant to sale-leaseback accounting</t>
  </si>
  <si>
    <t>Dividends payable forfeited on unvested restricted stock</t>
  </si>
  <si>
    <t>Other cash flow information:</t>
  </si>
  <si>
    <t>Cash paid for interest</t>
  </si>
  <si>
    <t>Cash paid for income taxes</t>
  </si>
  <si>
    <t>Related Party Disclosure - Additional Information (Detail) - Sun Capital Management [Member] - USD ($) $ in Thousands</t>
  </si>
  <si>
    <t>Related Party Transaction [Line Items]</t>
  </si>
  <si>
    <t>Purchase merchandise inventories</t>
  </si>
  <si>
    <t>Service Agreements [Member]</t>
  </si>
  <si>
    <t>Related parties transaction expens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490636</v>
      </c>
    </row>
    <row spans="1:3" r="12">
      <c t="s" s="4" r="A12">
        <v>19</v>
      </c>
      <c t="s" s="4" r="B12">
        <v>20</v>
      </c>
    </row>
    <row spans="1:3" r="13">
      <c t="s" s="4" r="A13">
        <v>21</v>
      </c>
      <c t="s" s="4" r="B13">
        <v>22</v>
      </c>
    </row>
    <row spans="1:3" r="14">
      <c t="s" s="4" r="A14">
        <v>23</v>
      </c>
      <c t="n" s="6" r="C14">
        <v>196265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57</v>
      </c>
      <c t="s" s="2" r="B1">
        <v>1</v>
      </c>
    </row>
    <row spans="1:2" r="2">
      <c t="s" s="2" r="B2">
        <v>2</v>
      </c>
    </row>
    <row spans="1:2" r="3">
      <c t="s" s="3" r="A3">
        <v>131</v>
      </c>
    </row>
    <row spans="1:2" r="4">
      <c t="s" s="4" r="A4">
        <v>158</v>
      </c>
      <c t="s" s="4" r="B4">
        <v>158</v>
      </c>
    </row>
    <row spans="1:2" r="5">
      <c t="s" s="4" r="A5">
        <v>159</v>
      </c>
      <c t="s" s="4" r="B5">
        <v>159</v>
      </c>
    </row>
    <row spans="1:2" r="6">
      <c t="s" s="4" r="A6">
        <v>160</v>
      </c>
      <c t="s" s="4" r="B6">
        <v>161</v>
      </c>
    </row>
    <row spans="1:2" r="7">
      <c t="s" s="4" r="A7">
        <v>162</v>
      </c>
      <c t="s" s="4" r="B7">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4</v>
      </c>
      <c t="s" s="2" r="B1">
        <v>1</v>
      </c>
    </row>
    <row spans="1:2" r="2">
      <c t="s" s="2" r="B2">
        <v>2</v>
      </c>
    </row>
    <row spans="1:2" r="3">
      <c t="s" s="3" r="A3">
        <v>131</v>
      </c>
    </row>
    <row spans="1:2" r="4">
      <c t="s" s="4" r="A4">
        <v>165</v>
      </c>
      <c t="s" s="4" r="B4">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7</v>
      </c>
      <c t="s" s="2" r="B1">
        <v>1</v>
      </c>
    </row>
    <row spans="1:2" r="2">
      <c t="s" s="2" r="B2">
        <v>2</v>
      </c>
    </row>
    <row spans="1:2" r="3">
      <c t="s" s="3" r="A3">
        <v>134</v>
      </c>
    </row>
    <row spans="1:2" r="4">
      <c t="s" s="4" r="A4">
        <v>168</v>
      </c>
      <c t="s" s="4" r="B4">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0</v>
      </c>
      <c t="s" s="2" r="B1">
        <v>1</v>
      </c>
    </row>
    <row spans="1:2" r="2">
      <c t="s" s="2" r="B2">
        <v>2</v>
      </c>
    </row>
    <row spans="1:2" r="3">
      <c t="s" s="3" r="A3">
        <v>137</v>
      </c>
    </row>
    <row spans="1:2" r="4">
      <c t="s" s="4" r="A4">
        <v>136</v>
      </c>
      <c t="s" s="4" r="B4">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4</v>
      </c>
      <c t="s" s="2" r="B1">
        <v>1</v>
      </c>
    </row>
    <row spans="1:3" r="2">
      <c t="s" s="2" r="B2">
        <v>2</v>
      </c>
      <c t="s" s="2" r="C2">
        <v>25</v>
      </c>
    </row>
    <row spans="1:3" r="3">
      <c t="s" s="3" r="A3">
        <v>26</v>
      </c>
    </row>
    <row spans="1:3" r="4">
      <c t="s" s="4" r="A4">
        <v>27</v>
      </c>
      <c t="n" s="7" r="B4">
        <v>142180</v>
      </c>
      <c t="n" s="7" r="C4">
        <v>145940</v>
      </c>
    </row>
    <row spans="1:3" r="5">
      <c t="s" s="4" r="A5">
        <v>28</v>
      </c>
      <c t="n" s="6" r="B5">
        <v>2228</v>
      </c>
      <c t="n" s="6" r="C5">
        <v>2433</v>
      </c>
    </row>
    <row spans="1:3" r="6">
      <c t="s" s="4" r="A6">
        <v>29</v>
      </c>
      <c t="n" s="6" r="B6">
        <v>-82392</v>
      </c>
      <c t="n" s="6" r="C6">
        <v>-83405</v>
      </c>
    </row>
    <row spans="1:3" r="7">
      <c t="s" s="4" r="A7">
        <v>30</v>
      </c>
      <c t="n" s="6" r="B7">
        <v>62016</v>
      </c>
      <c t="n" s="6" r="C7">
        <v>64968</v>
      </c>
    </row>
    <row spans="1:3" r="8">
      <c t="s" s="4" r="A8">
        <v>31</v>
      </c>
      <c t="n" s="6" r="B8">
        <v>-63887</v>
      </c>
      <c t="n" s="6" r="C8">
        <v>-63318</v>
      </c>
    </row>
    <row spans="1:3" r="9">
      <c t="s" s="4" r="A9">
        <v>32</v>
      </c>
      <c t="n" s="6" r="B9">
        <v>-1871</v>
      </c>
      <c t="n" s="6" r="C9">
        <v>1650</v>
      </c>
    </row>
    <row spans="1:3" r="10">
      <c t="s" s="4" r="A10">
        <v>33</v>
      </c>
      <c t="n" s="6" r="B10">
        <v>-785</v>
      </c>
      <c t="n" s="6" r="C10">
        <v>-1036</v>
      </c>
    </row>
    <row spans="1:3" r="11">
      <c t="s" s="4" r="A11">
        <v>34</v>
      </c>
      <c t="n" s="6" r="B11">
        <v>-2656</v>
      </c>
      <c t="n" s="6" r="C11">
        <v>614</v>
      </c>
    </row>
    <row spans="1:3" r="12">
      <c t="s" s="4" r="A12">
        <v>35</v>
      </c>
      <c t="n" s="6" r="B12">
        <v>1036</v>
      </c>
      <c t="n" s="6" r="C12">
        <v>-240</v>
      </c>
    </row>
    <row spans="1:3" r="13">
      <c t="s" s="4" r="A13">
        <v>36</v>
      </c>
      <c t="n" s="7" r="B13">
        <v>-1620</v>
      </c>
      <c t="n" s="7" r="C13">
        <v>374</v>
      </c>
    </row>
    <row spans="1:3" r="14">
      <c t="s" s="4" r="A14">
        <v>37</v>
      </c>
      <c t="n" s="8" r="B14">
        <v>-0.08</v>
      </c>
      <c t="n" s="8" r="C14">
        <v>0.02</v>
      </c>
    </row>
    <row spans="1:3" r="15">
      <c t="s" s="4" r="A15">
        <v>38</v>
      </c>
      <c t="n" s="8" r="B15">
        <v>-0.08</v>
      </c>
      <c t="n" s="8" r="C15">
        <v>0.02</v>
      </c>
    </row>
    <row spans="1:3" r="16">
      <c t="s" s="4" r="A16">
        <v>39</v>
      </c>
      <c t="n" s="6" r="B16">
        <v>19428965</v>
      </c>
      <c t="n" s="6" r="C16">
        <v>19367960</v>
      </c>
    </row>
    <row spans="1:3" r="17">
      <c t="s" s="4" r="A17">
        <v>40</v>
      </c>
      <c t="n" s="6" r="B17">
        <v>19428965</v>
      </c>
      <c t="n" s="6" r="C17">
        <v>1952805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t="s" s="1" r="A1">
        <v>172</v>
      </c>
      <c t="s" s="2" r="B1">
        <v>1</v>
      </c>
    </row>
    <row spans="1:2" r="2">
      <c t="s" s="2" r="B2">
        <v>2</v>
      </c>
    </row>
    <row spans="1:2" r="3">
      <c t="s" s="3" r="A3">
        <v>140</v>
      </c>
    </row>
    <row spans="1:2" r="4">
      <c t="s" s="4" r="A4">
        <v>173</v>
      </c>
      <c t="s" s="4" r="B4">
        <v>174</v>
      </c>
    </row>
    <row spans="1:2" r="5">
      <c t="s" s="4" r="A5">
        <v>175</v>
      </c>
      <c t="s" s="4" r="B5">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7</v>
      </c>
      <c t="s" s="2" r="B1">
        <v>1</v>
      </c>
    </row>
    <row spans="1:2" r="2">
      <c t="s" s="2" r="B2">
        <v>2</v>
      </c>
    </row>
    <row spans="1:2" r="3">
      <c t="s" s="3" r="A3">
        <v>143</v>
      </c>
    </row>
    <row spans="1:2" r="4">
      <c t="s" s="4" r="A4">
        <v>178</v>
      </c>
      <c t="s" s="4" r="B4">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80</v>
      </c>
      <c t="s" s="2" r="B1">
        <v>1</v>
      </c>
    </row>
    <row spans="1:2" r="2">
      <c t="s" s="2" r="B2">
        <v>2</v>
      </c>
    </row>
    <row spans="1:2" r="3">
      <c t="s" s="4" r="A3">
        <v>181</v>
      </c>
      <c t="s" s="4" r="B3">
        <v>182</v>
      </c>
    </row>
    <row spans="1:2" r="4">
      <c t="s" s="4" r="A4">
        <v>183</v>
      </c>
      <c t="s" s="4" r="B4">
        <v>184</v>
      </c>
    </row>
    <row spans="1:2" r="5">
      <c t="s" s="4" r="A5">
        <v>185</v>
      </c>
      <c t="s" s="4" r="B5">
        <v>186</v>
      </c>
    </row>
    <row spans="1:2" r="6">
      <c t="s" s="4" r="A6">
        <v>187</v>
      </c>
    </row>
    <row spans="1:2" r="7">
      <c t="s" s="4" r="A7">
        <v>188</v>
      </c>
      <c t="s" s="4" r="B7">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0</v>
      </c>
      <c t="s" s="2" r="B1">
        <v>1</v>
      </c>
    </row>
    <row spans="1:2" r="2">
      <c t="s" s="2" r="B2">
        <v>2</v>
      </c>
    </row>
    <row spans="1:2" r="3">
      <c t="s" s="3" r="A3">
        <v>149</v>
      </c>
    </row>
    <row spans="1:2" r="4">
      <c t="s" s="4" r="A4">
        <v>191</v>
      </c>
      <c t="s" s="4" r="B4">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93</v>
      </c>
      <c t="s" s="2" r="B1">
        <v>1</v>
      </c>
    </row>
    <row spans="1:2" r="2">
      <c t="s" s="2" r="B2">
        <v>2</v>
      </c>
    </row>
    <row spans="1:2" r="3">
      <c t="s" s="3" r="A3">
        <v>152</v>
      </c>
    </row>
    <row spans="1:2" r="4">
      <c t="s" s="4" r="A4">
        <v>194</v>
      </c>
      <c t="s" s="4" r="B4">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96</v>
      </c>
      <c t="s" s="2" r="B1">
        <v>2</v>
      </c>
      <c t="s" s="2" r="C1">
        <v>42</v>
      </c>
      <c t="s" s="2" r="D1">
        <v>25</v>
      </c>
    </row>
    <row spans="1:4" r="2">
      <c t="s" s="3" r="A2">
        <v>197</v>
      </c>
    </row>
    <row spans="1:4" r="3">
      <c t="s" s="4" r="A3">
        <v>113</v>
      </c>
      <c t="n" s="7" r="B3">
        <v>3845</v>
      </c>
      <c t="n" s="7" r="C3">
        <v>3822</v>
      </c>
      <c t="n" s="7" r="D3">
        <v>3614</v>
      </c>
    </row>
    <row spans="1:4" r="4">
      <c t="s" s="4" r="A4">
        <v>198</v>
      </c>
      <c t="n" s="6" r="B4">
        <v>232006</v>
      </c>
      <c t="n" s="6" r="C4">
        <v>229172</v>
      </c>
      <c t="n" s="6" r="D4">
        <v>238616</v>
      </c>
    </row>
    <row spans="1:4" r="5">
      <c t="s" s="4" r="A5">
        <v>199</v>
      </c>
      <c t="n" s="6" r="B5">
        <v>26641</v>
      </c>
      <c t="n" s="6" r="C5">
        <v>18390</v>
      </c>
      <c t="n" s="6" r="D5">
        <v>14991</v>
      </c>
    </row>
    <row spans="1:4" r="6">
      <c t="s" s="4" r="A6">
        <v>60</v>
      </c>
      <c t="n" s="6" r="B6">
        <v>119302</v>
      </c>
      <c t="n" s="6" r="C6">
        <v>114934</v>
      </c>
      <c t="n" s="6" r="D6">
        <v>122399</v>
      </c>
    </row>
    <row spans="1:4" r="7">
      <c t="s" s="4" r="A7">
        <v>200</v>
      </c>
      <c t="n" s="6" r="B7">
        <v>26909</v>
      </c>
      <c t="n" s="6" r="C7">
        <v>27345</v>
      </c>
      <c t="n" s="6" r="D7">
        <v>26573</v>
      </c>
    </row>
    <row spans="1:4" r="8">
      <c t="s" s="4" r="A8">
        <v>65</v>
      </c>
      <c t="n" s="6" r="B8">
        <v>79424</v>
      </c>
      <c t="n" s="6" r="C8">
        <v>79344</v>
      </c>
      <c t="n" s="6" r="D8">
        <v>77080</v>
      </c>
    </row>
    <row spans="1:4" r="9">
      <c t="s" s="4" r="A9">
        <v>201</v>
      </c>
      <c t="n" s="7" r="B9">
        <v>232006</v>
      </c>
      <c t="n" s="6" r="C9">
        <v>229172</v>
      </c>
      <c t="n" s="6" r="D9">
        <v>238616</v>
      </c>
    </row>
    <row spans="1:4" r="10">
      <c t="s" s="4" r="A10">
        <v>202</v>
      </c>
    </row>
    <row spans="1:4" r="11">
      <c t="s" s="3" r="A11">
        <v>197</v>
      </c>
    </row>
    <row spans="1:4" r="12">
      <c t="s" s="4" r="A12">
        <v>113</v>
      </c>
      <c t="n" s="6" r="C12">
        <v>4902</v>
      </c>
      <c t="n" s="6" r="D12">
        <v>5818</v>
      </c>
    </row>
    <row spans="1:4" r="13">
      <c t="s" s="4" r="A13">
        <v>198</v>
      </c>
      <c t="n" s="6" r="C13">
        <v>230252</v>
      </c>
      <c t="n" s="6" r="D13">
        <v>240820</v>
      </c>
    </row>
    <row spans="1:4" r="14">
      <c t="s" s="4" r="A14">
        <v>199</v>
      </c>
      <c t="n" s="6" r="C14">
        <v>18850</v>
      </c>
      <c t="n" s="6" r="D14">
        <v>15405</v>
      </c>
    </row>
    <row spans="1:4" r="15">
      <c t="s" s="4" r="A15">
        <v>60</v>
      </c>
      <c t="n" s="6" r="C15">
        <v>115394</v>
      </c>
      <c t="n" s="6" r="D15">
        <v>122813</v>
      </c>
    </row>
    <row spans="1:4" r="16">
      <c t="s" s="4" r="A16">
        <v>200</v>
      </c>
      <c t="n" s="6" r="C16">
        <v>27965</v>
      </c>
      <c t="n" s="6" r="D16">
        <v>28363</v>
      </c>
    </row>
    <row spans="1:4" r="17">
      <c t="s" s="4" r="A17">
        <v>65</v>
      </c>
      <c t="n" s="6" r="C17">
        <v>79964</v>
      </c>
      <c t="n" s="6" r="D17">
        <v>78870</v>
      </c>
    </row>
    <row spans="1:4" r="18">
      <c t="s" s="4" r="A18">
        <v>201</v>
      </c>
      <c t="n" s="6" r="C18">
        <v>230252</v>
      </c>
      <c t="n" s="6" r="D18">
        <v>240820</v>
      </c>
    </row>
    <row spans="1:4" r="19">
      <c t="s" s="4" r="A19">
        <v>203</v>
      </c>
    </row>
    <row spans="1:4" r="20">
      <c t="s" s="3" r="A20">
        <v>197</v>
      </c>
    </row>
    <row spans="1:4" r="21">
      <c t="s" s="4" r="A21">
        <v>113</v>
      </c>
      <c t="n" s="6" r="C21">
        <v>-1080</v>
      </c>
      <c t="n" s="6" r="D21">
        <v>-2204</v>
      </c>
    </row>
    <row spans="1:4" r="22">
      <c t="s" s="4" r="A22">
        <v>198</v>
      </c>
      <c t="n" s="6" r="C22">
        <v>-1080</v>
      </c>
      <c t="n" s="6" r="D22">
        <v>-2204</v>
      </c>
    </row>
    <row spans="1:4" r="23">
      <c t="s" s="4" r="A23">
        <v>199</v>
      </c>
      <c t="n" s="6" r="C23">
        <v>-460</v>
      </c>
      <c t="n" s="6" r="D23">
        <v>-414</v>
      </c>
    </row>
    <row spans="1:4" r="24">
      <c t="s" s="4" r="A24">
        <v>60</v>
      </c>
      <c t="n" s="6" r="C24">
        <v>-460</v>
      </c>
      <c t="n" s="6" r="D24">
        <v>-414</v>
      </c>
    </row>
    <row spans="1:4" r="25">
      <c t="s" s="4" r="A25">
        <v>200</v>
      </c>
      <c t="n" s="6" r="C25">
        <v>-620</v>
      </c>
      <c t="n" s="6" r="D25">
        <v>-1790</v>
      </c>
    </row>
    <row spans="1:4" r="26">
      <c t="s" s="4" r="A26">
        <v>65</v>
      </c>
      <c t="n" s="6" r="C26">
        <v>-620</v>
      </c>
      <c t="n" s="6" r="D26">
        <v>-1790</v>
      </c>
    </row>
    <row spans="1:4" r="27">
      <c t="s" s="4" r="A27">
        <v>201</v>
      </c>
      <c t="n" s="7" r="C27">
        <v>-1080</v>
      </c>
      <c t="n" s="7" r="D27">
        <v>-220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31"/>
    <col customWidth="1" max="3" min="3" width="19"/>
  </cols>
  <sheetData>
    <row spans="1:3" r="1">
      <c t="s" s="1" r="A1">
        <v>204</v>
      </c>
      <c t="s" s="2" r="B1">
        <v>1</v>
      </c>
    </row>
    <row spans="1:3" r="2">
      <c t="s" s="2" r="B2">
        <v>205</v>
      </c>
      <c t="s" s="2" r="C2">
        <v>206</v>
      </c>
    </row>
    <row spans="1:3" r="3">
      <c t="s" s="3" r="A3">
        <v>134</v>
      </c>
    </row>
    <row spans="1:3" r="4">
      <c t="s" s="4" r="A4">
        <v>207</v>
      </c>
      <c t="n" s="6" r="B4">
        <v>103</v>
      </c>
    </row>
    <row spans="1:3" r="5">
      <c t="s" s="4" r="A5">
        <v>208</v>
      </c>
      <c t="n" s="6" r="B5">
        <v>22</v>
      </c>
    </row>
    <row spans="1:3" r="6">
      <c t="s" s="4" r="A6">
        <v>209</v>
      </c>
      <c t="n" s="6" r="B6">
        <v>1</v>
      </c>
    </row>
    <row spans="1:3" r="7">
      <c t="s" s="4" r="A7">
        <v>210</v>
      </c>
      <c t="n" s="6" r="B7">
        <v>1</v>
      </c>
      <c t="n" s="6" r="C7">
        <v>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11</v>
      </c>
      <c t="s" s="2" r="B1">
        <v>1</v>
      </c>
    </row>
    <row spans="1:3" r="2">
      <c t="s" s="2" r="B2">
        <v>2</v>
      </c>
      <c t="s" s="2" r="C2">
        <v>25</v>
      </c>
    </row>
    <row spans="1:3" r="3">
      <c t="s" s="3" r="A3">
        <v>212</v>
      </c>
    </row>
    <row spans="1:3" r="4">
      <c t="s" s="4" r="A4">
        <v>213</v>
      </c>
      <c t="s" s="4" r="B4">
        <v>214</v>
      </c>
      <c t="s" s="4" r="C4">
        <v>214</v>
      </c>
    </row>
    <row spans="1:3" r="5">
      <c t="s" s="4" r="A5">
        <v>215</v>
      </c>
    </row>
    <row spans="1:3" r="6">
      <c t="s" s="3" r="A6">
        <v>212</v>
      </c>
    </row>
    <row spans="1:3" r="7">
      <c t="s" s="4" r="A7">
        <v>213</v>
      </c>
      <c t="s" s="4" r="B7">
        <v>216</v>
      </c>
      <c t="s" s="4" r="C7">
        <v>217</v>
      </c>
    </row>
    <row spans="1:3" r="8">
      <c t="s" s="4" r="A8">
        <v>218</v>
      </c>
    </row>
    <row spans="1:3" r="9">
      <c t="s" s="3" r="A9">
        <v>212</v>
      </c>
    </row>
    <row spans="1:3" r="10">
      <c t="s" s="4" r="A10">
        <v>213</v>
      </c>
      <c t="s" s="4" r="B10">
        <v>219</v>
      </c>
      <c t="s" s="4" r="C10">
        <v>220</v>
      </c>
    </row>
    <row spans="1:3" r="11">
      <c t="s" s="4" r="A11">
        <v>221</v>
      </c>
    </row>
    <row spans="1:3" r="12">
      <c t="s" s="3" r="A12">
        <v>212</v>
      </c>
    </row>
    <row spans="1:3" r="13">
      <c t="s" s="4" r="A13">
        <v>213</v>
      </c>
      <c t="s" s="4" r="B13">
        <v>222</v>
      </c>
      <c t="s" s="4" r="C13">
        <v>22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24</v>
      </c>
      <c t="s" s="2" r="B1">
        <v>2</v>
      </c>
      <c t="s" s="2" r="C1">
        <v>42</v>
      </c>
      <c t="s" s="2" r="D1">
        <v>25</v>
      </c>
    </row>
    <row spans="1:4" r="2">
      <c t="s" s="3" r="A2">
        <v>225</v>
      </c>
    </row>
    <row spans="1:4" r="3">
      <c t="s" s="4" r="A3">
        <v>226</v>
      </c>
      <c t="n" s="7" r="B3">
        <v>145059</v>
      </c>
      <c t="n" s="7" r="C3">
        <v>138843</v>
      </c>
      <c t="n" s="7" r="D3">
        <v>129420</v>
      </c>
    </row>
    <row spans="1:4" r="4">
      <c t="s" s="4" r="A4">
        <v>227</v>
      </c>
      <c t="n" s="6" r="B4">
        <v>-55575</v>
      </c>
      <c t="n" s="6" r="C4">
        <v>-52468</v>
      </c>
      <c t="n" s="6" r="D4">
        <v>-40296</v>
      </c>
    </row>
    <row spans="1:4" r="5">
      <c t="s" s="4" r="A5">
        <v>228</v>
      </c>
      <c t="n" s="6" r="B5">
        <v>89484</v>
      </c>
      <c t="n" s="6" r="C5">
        <v>86375</v>
      </c>
      <c t="n" s="6" r="D5">
        <v>89124</v>
      </c>
    </row>
    <row spans="1:4" r="6">
      <c t="s" s="4" r="A6">
        <v>229</v>
      </c>
    </row>
    <row spans="1:4" r="7">
      <c t="s" s="3" r="A7">
        <v>225</v>
      </c>
    </row>
    <row spans="1:4" r="8">
      <c t="s" s="4" r="A8">
        <v>226</v>
      </c>
      <c t="n" s="6" r="B8">
        <v>14219</v>
      </c>
      <c t="n" s="6" r="C8">
        <v>14034</v>
      </c>
      <c t="n" s="6" r="D8">
        <v>12404</v>
      </c>
    </row>
    <row spans="1:4" r="9">
      <c t="s" s="4" r="A9">
        <v>230</v>
      </c>
    </row>
    <row spans="1:4" r="10">
      <c t="s" s="3" r="A10">
        <v>225</v>
      </c>
    </row>
    <row spans="1:4" r="11">
      <c t="s" s="4" r="A11">
        <v>226</v>
      </c>
      <c t="n" s="6" r="B11">
        <v>90075</v>
      </c>
      <c t="n" s="6" r="C11">
        <v>89481</v>
      </c>
      <c t="n" s="6" r="D11">
        <v>83496</v>
      </c>
    </row>
    <row spans="1:4" r="12">
      <c t="s" s="4" r="A12">
        <v>231</v>
      </c>
    </row>
    <row spans="1:4" r="13">
      <c t="s" s="3" r="A13">
        <v>225</v>
      </c>
    </row>
    <row spans="1:4" r="14">
      <c t="s" s="4" r="A14">
        <v>226</v>
      </c>
      <c t="n" s="6" r="B14">
        <v>28796</v>
      </c>
      <c t="n" s="6" r="C14">
        <v>28606</v>
      </c>
      <c t="n" s="6" r="D14">
        <v>25338</v>
      </c>
    </row>
    <row spans="1:4" r="15">
      <c t="s" s="4" r="A15">
        <v>232</v>
      </c>
    </row>
    <row spans="1:4" r="16">
      <c t="s" s="3" r="A16">
        <v>225</v>
      </c>
    </row>
    <row spans="1:4" r="17">
      <c t="s" s="4" r="A17">
        <v>226</v>
      </c>
      <c t="n" s="6" r="B17">
        <v>1091</v>
      </c>
      <c t="n" s="6" r="C17">
        <v>2402</v>
      </c>
      <c t="n" s="6" r="D17">
        <v>2402</v>
      </c>
    </row>
    <row spans="1:4" r="18">
      <c t="s" s="4" r="A18">
        <v>233</v>
      </c>
    </row>
    <row spans="1:4" r="19">
      <c t="s" s="3" r="A19">
        <v>225</v>
      </c>
    </row>
    <row spans="1:4" r="20">
      <c t="s" s="4" r="A20">
        <v>226</v>
      </c>
      <c t="n" s="7" r="B20">
        <v>10878</v>
      </c>
      <c t="n" s="7" r="C20">
        <v>4320</v>
      </c>
      <c t="n" s="7" r="D20">
        <v>578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34</v>
      </c>
      <c t="s" s="2" r="B1">
        <v>1</v>
      </c>
    </row>
    <row spans="1:4" r="2">
      <c t="s" s="2" r="B2">
        <v>2</v>
      </c>
      <c t="s" s="2" r="C2">
        <v>25</v>
      </c>
      <c t="s" s="2" r="D2">
        <v>42</v>
      </c>
    </row>
    <row spans="1:4" r="3">
      <c t="s" s="4" r="A3">
        <v>235</v>
      </c>
    </row>
    <row spans="1:4" r="4">
      <c t="s" s="3" r="A4">
        <v>236</v>
      </c>
    </row>
    <row spans="1:4" r="5">
      <c t="s" s="4" r="A5">
        <v>237</v>
      </c>
      <c t="n" s="7" r="B5">
        <v>80000000</v>
      </c>
    </row>
    <row spans="1:4" r="6">
      <c t="s" s="4" r="A6">
        <v>238</v>
      </c>
      <c t="s" s="4" r="B6">
        <v>239</v>
      </c>
    </row>
    <row spans="1:4" r="7">
      <c t="s" s="4" r="A7">
        <v>240</v>
      </c>
      <c t="s" s="4" r="B7">
        <v>241</v>
      </c>
    </row>
    <row spans="1:4" r="8">
      <c t="s" s="4" r="A8">
        <v>242</v>
      </c>
      <c t="s" s="4" r="B8">
        <v>243</v>
      </c>
    </row>
    <row spans="1:4" r="9">
      <c t="s" s="4" r="A9">
        <v>244</v>
      </c>
      <c t="n" s="7" r="B9">
        <v>20000000</v>
      </c>
    </row>
    <row spans="1:4" r="10">
      <c t="s" s="4" r="A10">
        <v>245</v>
      </c>
      <c t="n" s="6" r="B10">
        <v>20600000</v>
      </c>
      <c t="n" s="7" r="C10">
        <v>11700000</v>
      </c>
    </row>
    <row spans="1:4" r="11">
      <c t="s" s="4" r="A11">
        <v>246</v>
      </c>
      <c t="n" s="7" r="B11">
        <v>25200000</v>
      </c>
      <c t="n" s="6" r="C11">
        <v>13800000</v>
      </c>
      <c t="n" s="7" r="D11">
        <v>17000000</v>
      </c>
    </row>
    <row spans="1:4" r="12">
      <c t="s" s="4" r="A12">
        <v>247</v>
      </c>
      <c t="s" s="4" r="B12">
        <v>248</v>
      </c>
    </row>
    <row spans="1:4" r="13">
      <c t="s" s="4" r="A13">
        <v>249</v>
      </c>
      <c t="n" s="7" r="B13">
        <v>40000000</v>
      </c>
    </row>
    <row spans="1:4" r="14">
      <c t="s" s="4" r="A14">
        <v>250</v>
      </c>
      <c t="n" s="6" r="B14">
        <v>20000000</v>
      </c>
    </row>
    <row spans="1:4" r="15">
      <c t="s" s="4" r="A15">
        <v>251</v>
      </c>
      <c t="n" s="6" r="B15">
        <v>48200000</v>
      </c>
      <c t="n" s="7" r="C15">
        <v>59500000</v>
      </c>
      <c t="n" s="7" r="D15">
        <v>56300000</v>
      </c>
    </row>
    <row spans="1:4" r="16">
      <c t="s" s="4" r="A16">
        <v>252</v>
      </c>
      <c t="s" s="4" r="C16">
        <v>253</v>
      </c>
      <c t="s" s="4" r="D16">
        <v>254</v>
      </c>
    </row>
    <row spans="1:4" r="17">
      <c t="s" s="4" r="A17">
        <v>255</v>
      </c>
      <c t="n" s="7" r="B17">
        <v>6500000</v>
      </c>
      <c t="n" s="7" r="C17">
        <v>6700000</v>
      </c>
      <c t="n" s="7" r="D17">
        <v>6700000</v>
      </c>
    </row>
    <row spans="1:4" r="18">
      <c t="s" s="4" r="A18">
        <v>256</v>
      </c>
      <c t="s" s="4" r="B18">
        <v>257</v>
      </c>
    </row>
    <row spans="1:4" r="19">
      <c t="s" s="4" r="A19">
        <v>258</v>
      </c>
    </row>
    <row spans="1:4" r="20">
      <c t="s" s="3" r="A20">
        <v>236</v>
      </c>
    </row>
    <row spans="1:4" r="21">
      <c t="s" s="4" r="A21">
        <v>259</v>
      </c>
      <c t="n" s="7" r="B21">
        <v>3000000</v>
      </c>
    </row>
    <row spans="1:4" r="22">
      <c t="s" s="4" r="A22">
        <v>260</v>
      </c>
    </row>
    <row spans="1:4" r="23">
      <c t="s" s="3" r="A23">
        <v>236</v>
      </c>
    </row>
    <row spans="1:4" r="24">
      <c t="s" s="4" r="A24">
        <v>261</v>
      </c>
      <c t="s" s="4" r="B24">
        <v>262</v>
      </c>
    </row>
    <row spans="1:4" r="25">
      <c t="s" s="4" r="A25">
        <v>263</v>
      </c>
      <c t="s" s="4" r="B25">
        <v>264</v>
      </c>
    </row>
    <row spans="1:4" r="26">
      <c t="s" s="4" r="A26">
        <v>265</v>
      </c>
    </row>
    <row spans="1:4" r="27">
      <c t="s" s="3" r="A27">
        <v>236</v>
      </c>
    </row>
    <row spans="1:4" r="28">
      <c t="s" s="4" r="A28">
        <v>261</v>
      </c>
      <c t="s" s="4" r="B28">
        <v>266</v>
      </c>
    </row>
    <row spans="1:4" r="29">
      <c t="s" s="4" r="A29">
        <v>263</v>
      </c>
      <c t="s" s="4" r="B29">
        <v>267</v>
      </c>
    </row>
    <row spans="1:4" r="30">
      <c t="s" s="4" r="A30">
        <v>268</v>
      </c>
    </row>
    <row spans="1:4" r="31">
      <c t="s" s="3" r="A31">
        <v>236</v>
      </c>
    </row>
    <row spans="1:4" r="32">
      <c t="s" s="4" r="A32">
        <v>252</v>
      </c>
      <c t="s" s="4" r="B32">
        <v>269</v>
      </c>
    </row>
    <row spans="1:4" r="33">
      <c t="s" s="4" r="A33">
        <v>255</v>
      </c>
      <c t="n" s="7" r="B33">
        <v>15000000</v>
      </c>
    </row>
    <row spans="1:4" r="34">
      <c t="s" s="4" r="A34">
        <v>270</v>
      </c>
    </row>
    <row spans="1:4" r="35">
      <c t="s" s="3" r="A35">
        <v>236</v>
      </c>
    </row>
    <row spans="1:4" r="36">
      <c t="s" s="4" r="A36">
        <v>261</v>
      </c>
      <c t="s" s="4" r="B36">
        <v>271</v>
      </c>
    </row>
    <row spans="1:4" r="37">
      <c t="s" s="4" r="A37">
        <v>263</v>
      </c>
      <c t="s" s="4" r="B37">
        <v>272</v>
      </c>
    </row>
    <row spans="1:4" r="38">
      <c t="s" s="4" r="A38">
        <v>273</v>
      </c>
    </row>
    <row spans="1:4" r="39">
      <c t="s" s="3" r="A39">
        <v>236</v>
      </c>
    </row>
    <row spans="1:4" r="40">
      <c t="s" s="4" r="A40">
        <v>261</v>
      </c>
      <c t="s" s="4" r="B40">
        <v>274</v>
      </c>
    </row>
    <row spans="1:4" r="41">
      <c t="s" s="4" r="A41">
        <v>263</v>
      </c>
      <c t="s" s="4" r="B41">
        <v>275</v>
      </c>
    </row>
    <row spans="1:4" r="42">
      <c t="s" s="4" r="A42">
        <v>276</v>
      </c>
    </row>
    <row spans="1:4" r="43">
      <c t="s" s="3" r="A43">
        <v>236</v>
      </c>
    </row>
    <row spans="1:4" r="44">
      <c t="s" s="4" r="A44">
        <v>252</v>
      </c>
      <c t="s" s="4" r="B44">
        <v>254</v>
      </c>
    </row>
    <row spans="1:4" r="45">
      <c t="s" s="4" r="A45">
        <v>255</v>
      </c>
      <c t="n" s="7" r="B45">
        <v>10200000</v>
      </c>
    </row>
    <row spans="1:4" r="46">
      <c t="s" s="4" r="A46">
        <v>277</v>
      </c>
    </row>
    <row spans="1:4" r="47">
      <c t="s" s="3" r="A47">
        <v>236</v>
      </c>
    </row>
    <row spans="1:4" r="48">
      <c t="s" s="4" r="A48">
        <v>237</v>
      </c>
      <c t="n" s="7" r="B48">
        <v>30000000</v>
      </c>
    </row>
    <row spans="1:4" r="49">
      <c t="s" s="4" r="A49">
        <v>242</v>
      </c>
      <c t="s" s="4" r="B49">
        <v>278</v>
      </c>
    </row>
    <row spans="1:4" r="50">
      <c t="s" s="4" r="A50">
        <v>279</v>
      </c>
      <c t="s" s="4" r="B50">
        <v>262</v>
      </c>
    </row>
    <row spans="1:4" r="51">
      <c t="s" s="4" r="A51">
        <v>280</v>
      </c>
      <c t="s" s="4" r="B51">
        <v>243</v>
      </c>
    </row>
    <row spans="1:4" r="52">
      <c t="s" s="4" r="A52">
        <v>261</v>
      </c>
      <c t="s" s="4" r="B52">
        <v>266</v>
      </c>
    </row>
    <row spans="1:4" r="53">
      <c t="s" s="4" r="A53">
        <v>281</v>
      </c>
      <c t="s" s="4" r="B53">
        <v>28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1</v>
      </c>
      <c t="s" s="2" r="B1">
        <v>2</v>
      </c>
      <c t="s" s="2" r="C1">
        <v>42</v>
      </c>
      <c t="s" s="2" r="D1">
        <v>25</v>
      </c>
    </row>
    <row spans="1:4" r="2">
      <c t="s" s="3" r="A2">
        <v>43</v>
      </c>
    </row>
    <row spans="1:4" r="3">
      <c t="s" s="4" r="A3">
        <v>44</v>
      </c>
      <c t="n" s="7" r="B3">
        <v>8517</v>
      </c>
      <c t="n" s="7" r="C3">
        <v>6969</v>
      </c>
      <c t="n" s="7" r="D3">
        <v>8691</v>
      </c>
    </row>
    <row spans="1:4" r="4">
      <c t="s" s="4" r="A4">
        <v>45</v>
      </c>
      <c t="n" s="6" r="B4">
        <v>3972</v>
      </c>
      <c t="n" s="6" r="C4">
        <v>3896</v>
      </c>
      <c t="n" s="6" r="D4">
        <v>4144</v>
      </c>
    </row>
    <row spans="1:4" r="5">
      <c t="s" s="4" r="A5">
        <v>46</v>
      </c>
      <c t="n" s="6" r="B5">
        <v>3521</v>
      </c>
      <c t="n" s="6" r="C5">
        <v>3805</v>
      </c>
      <c t="n" s="6" r="D5">
        <v>4490</v>
      </c>
    </row>
    <row spans="1:4" r="6">
      <c t="s" s="4" r="A6">
        <v>47</v>
      </c>
      <c t="n" s="6" r="B6">
        <v>3079</v>
      </c>
      <c t="n" s="6" r="C6">
        <v>2746</v>
      </c>
      <c t="n" s="6" r="D6">
        <v>8323</v>
      </c>
    </row>
    <row spans="1:4" r="7">
      <c t="s" s="4" r="A7">
        <v>48</v>
      </c>
      <c t="n" s="6" r="B7">
        <v>102736</v>
      </c>
      <c t="n" s="6" r="C7">
        <v>106566</v>
      </c>
      <c t="n" s="6" r="D7">
        <v>105789</v>
      </c>
    </row>
    <row spans="1:4" r="8">
      <c t="s" s="4" r="A8">
        <v>49</v>
      </c>
      <c t="n" s="6" r="B8">
        <v>5077</v>
      </c>
      <c t="n" s="6" r="C8">
        <v>5077</v>
      </c>
      <c t="n" s="6" r="D8">
        <v>2896</v>
      </c>
    </row>
    <row spans="1:4" r="9">
      <c t="s" s="4" r="A9">
        <v>50</v>
      </c>
      <c t="n" s="6" r="B9">
        <v>9955</v>
      </c>
      <c t="n" s="6" r="C9">
        <v>8096</v>
      </c>
      <c t="n" s="6" r="D9">
        <v>9725</v>
      </c>
    </row>
    <row spans="1:4" r="10">
      <c t="s" s="4" r="A10">
        <v>51</v>
      </c>
      <c t="n" s="6" r="B10">
        <v>136857</v>
      </c>
      <c t="n" s="6" r="C10">
        <v>137155</v>
      </c>
      <c t="n" s="6" r="D10">
        <v>144058</v>
      </c>
    </row>
    <row spans="1:4" r="11">
      <c t="s" s="4" r="A11">
        <v>52</v>
      </c>
      <c t="n" s="6" r="B11">
        <v>89484</v>
      </c>
      <c t="n" s="6" r="C11">
        <v>86375</v>
      </c>
      <c t="n" s="6" r="D11">
        <v>89124</v>
      </c>
    </row>
    <row spans="1:4" r="12">
      <c t="s" s="4" r="A12">
        <v>53</v>
      </c>
      <c t="n" s="6" r="B12">
        <v>1820</v>
      </c>
      <c t="n" s="6" r="C12">
        <v>1820</v>
      </c>
      <c t="n" s="6" r="D12">
        <v>1820</v>
      </c>
    </row>
    <row spans="1:4" r="13">
      <c t="s" s="4" r="A13">
        <v>54</v>
      </c>
      <c t="n" s="6" r="B13">
        <v>3845</v>
      </c>
      <c t="n" s="6" r="C13">
        <v>3822</v>
      </c>
      <c t="n" s="6" r="D13">
        <v>3614</v>
      </c>
    </row>
    <row spans="1:4" r="14">
      <c t="s" s="4" r="A14">
        <v>55</v>
      </c>
      <c t="n" s="6" r="B14">
        <v>232006</v>
      </c>
      <c t="n" s="6" r="C14">
        <v>229172</v>
      </c>
      <c t="n" s="6" r="D14">
        <v>238616</v>
      </c>
    </row>
    <row spans="1:4" r="15">
      <c t="s" s="3" r="A15">
        <v>56</v>
      </c>
    </row>
    <row spans="1:4" r="16">
      <c t="s" s="4" r="A16">
        <v>57</v>
      </c>
      <c t="n" s="6" r="B16">
        <v>64664</v>
      </c>
      <c t="n" s="6" r="C16">
        <v>66393</v>
      </c>
      <c t="n" s="6" r="D16">
        <v>76856</v>
      </c>
    </row>
    <row spans="1:4" r="17">
      <c t="s" s="4" r="A17">
        <v>58</v>
      </c>
      <c t="n" s="6" r="B17">
        <v>27997</v>
      </c>
      <c t="n" s="6" r="C17">
        <v>30151</v>
      </c>
      <c t="n" s="6" r="D17">
        <v>30552</v>
      </c>
    </row>
    <row spans="1:4" r="18">
      <c t="s" s="4" r="A18">
        <v>59</v>
      </c>
      <c t="n" s="6" r="B18">
        <v>26641</v>
      </c>
      <c t="n" s="6" r="C18">
        <v>18390</v>
      </c>
      <c t="n" s="6" r="D18">
        <v>14991</v>
      </c>
    </row>
    <row spans="1:4" r="19">
      <c t="s" s="4" r="A19">
        <v>60</v>
      </c>
      <c t="n" s="6" r="B19">
        <v>119302</v>
      </c>
      <c t="n" s="6" r="C19">
        <v>114934</v>
      </c>
      <c t="n" s="6" r="D19">
        <v>122399</v>
      </c>
    </row>
    <row spans="1:4" r="20">
      <c t="s" s="3" r="A20">
        <v>61</v>
      </c>
    </row>
    <row spans="1:4" r="21">
      <c t="s" s="4" r="A21">
        <v>62</v>
      </c>
      <c t="n" s="6" r="B21">
        <v>26909</v>
      </c>
      <c t="n" s="6" r="C21">
        <v>27345</v>
      </c>
      <c t="n" s="6" r="D21">
        <v>26573</v>
      </c>
    </row>
    <row spans="1:4" r="22">
      <c t="s" s="4" r="A22">
        <v>63</v>
      </c>
      <c t="n" s="6" r="B22">
        <v>34703</v>
      </c>
      <c t="n" s="6" r="C22">
        <v>33522</v>
      </c>
      <c t="n" s="6" r="D22">
        <v>34609</v>
      </c>
    </row>
    <row spans="1:4" r="23">
      <c t="s" s="4" r="A23">
        <v>49</v>
      </c>
      <c t="n" s="6" r="B23">
        <v>17490</v>
      </c>
      <c t="n" s="6" r="C23">
        <v>18130</v>
      </c>
      <c t="n" s="6" r="D23">
        <v>15636</v>
      </c>
    </row>
    <row spans="1:4" r="24">
      <c t="s" s="4" r="A24">
        <v>64</v>
      </c>
      <c t="n" s="6" r="B24">
        <v>322</v>
      </c>
      <c t="n" s="6" r="C24">
        <v>347</v>
      </c>
      <c t="n" s="6" r="D24">
        <v>262</v>
      </c>
    </row>
    <row spans="1:4" r="25">
      <c t="s" s="4" r="A25">
        <v>65</v>
      </c>
      <c t="n" s="7" r="B25">
        <v>79424</v>
      </c>
      <c t="n" s="7" r="C25">
        <v>79344</v>
      </c>
      <c t="n" s="7" r="D25">
        <v>77080</v>
      </c>
    </row>
    <row spans="1:4" r="26">
      <c t="s" s="4" r="A26">
        <v>66</v>
      </c>
      <c t="s" s="4" r="B26">
        <v>67</v>
      </c>
      <c t="s" s="4" r="C26">
        <v>67</v>
      </c>
      <c t="s" s="4" r="D26">
        <v>67</v>
      </c>
    </row>
    <row spans="1:4" r="27">
      <c t="s" s="3" r="A27">
        <v>68</v>
      </c>
    </row>
    <row spans="1:4" r="28">
      <c t="s" s="4" r="A28">
        <v>69</v>
      </c>
      <c t="s" s="4" r="B28">
        <v>67</v>
      </c>
      <c t="s" s="4" r="C28">
        <v>67</v>
      </c>
      <c t="s" s="4" r="D28">
        <v>67</v>
      </c>
    </row>
    <row spans="1:4" r="29">
      <c t="s" s="4" r="A29">
        <v>70</v>
      </c>
      <c t="n" s="7" r="B29">
        <v>20</v>
      </c>
      <c t="n" s="7" r="C29">
        <v>20</v>
      </c>
      <c t="n" s="7" r="D29">
        <v>20</v>
      </c>
    </row>
    <row spans="1:4" r="30">
      <c t="s" s="4" r="A30">
        <v>71</v>
      </c>
      <c t="n" s="6" r="B30">
        <v>54563</v>
      </c>
      <c t="n" s="6" r="C30">
        <v>54601</v>
      </c>
      <c t="n" s="6" r="D30">
        <v>54146</v>
      </c>
    </row>
    <row spans="1:4" r="31">
      <c t="s" s="4" r="A31">
        <v>72</v>
      </c>
      <c t="n" s="6" r="B31">
        <v>-21303</v>
      </c>
      <c t="n" s="6" r="C31">
        <v>-19727</v>
      </c>
      <c t="n" s="6" r="D31">
        <v>-15029</v>
      </c>
    </row>
    <row spans="1:4" r="32">
      <c t="s" s="4" r="A32">
        <v>73</v>
      </c>
      <c t="n" s="6" r="B32">
        <v>33280</v>
      </c>
      <c t="n" s="6" r="C32">
        <v>34894</v>
      </c>
      <c t="n" s="6" r="D32">
        <v>39137</v>
      </c>
    </row>
    <row spans="1:4" r="33">
      <c t="s" s="4" r="A33">
        <v>74</v>
      </c>
      <c t="n" s="7" r="B33">
        <v>232006</v>
      </c>
      <c t="n" s="7" r="C33">
        <v>229172</v>
      </c>
      <c t="n" s="7" r="D33">
        <v>23861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s>
  <sheetData>
    <row spans="1:4" r="1">
      <c t="s" s="1" r="A1">
        <v>283</v>
      </c>
      <c t="s" s="2" r="B1">
        <v>1</v>
      </c>
    </row>
    <row spans="1:4" r="2">
      <c t="s" s="2" r="B2">
        <v>2</v>
      </c>
      <c t="s" s="2" r="C2">
        <v>42</v>
      </c>
      <c t="s" s="2" r="D2">
        <v>25</v>
      </c>
    </row>
    <row spans="1:4" r="3">
      <c t="s" s="3" r="A3">
        <v>236</v>
      </c>
    </row>
    <row spans="1:4" r="4">
      <c t="s" s="4" r="A4">
        <v>284</v>
      </c>
      <c t="n" s="7" r="B4">
        <v>35000000</v>
      </c>
    </row>
    <row spans="1:4" r="5">
      <c t="s" s="4" r="A5">
        <v>285</v>
      </c>
      <c t="s" s="4" r="B5">
        <v>286</v>
      </c>
    </row>
    <row spans="1:4" r="6">
      <c t="s" s="4" r="A6">
        <v>287</v>
      </c>
    </row>
    <row spans="1:4" r="7">
      <c t="s" s="3" r="A7">
        <v>236</v>
      </c>
    </row>
    <row spans="1:4" r="8">
      <c t="s" s="4" r="A8">
        <v>288</v>
      </c>
      <c t="n" s="6" r="B8">
        <v>1</v>
      </c>
    </row>
    <row spans="1:4" r="9">
      <c t="s" s="4" r="A9">
        <v>289</v>
      </c>
    </row>
    <row spans="1:4" r="10">
      <c t="s" s="3" r="A10">
        <v>236</v>
      </c>
    </row>
    <row spans="1:4" r="11">
      <c t="s" s="4" r="A11">
        <v>290</v>
      </c>
      <c t="s" s="4" r="D11">
        <v>291</v>
      </c>
    </row>
    <row spans="1:4" r="12">
      <c t="s" s="4" r="A12">
        <v>292</v>
      </c>
    </row>
    <row spans="1:4" r="13">
      <c t="s" s="3" r="A13">
        <v>236</v>
      </c>
    </row>
    <row spans="1:4" r="14">
      <c t="s" s="4" r="A14">
        <v>293</v>
      </c>
      <c t="s" s="4" r="B14">
        <v>262</v>
      </c>
    </row>
    <row spans="1:4" r="15">
      <c t="s" s="4" r="A15">
        <v>294</v>
      </c>
      <c t="n" s="7" r="B15">
        <v>1700000</v>
      </c>
    </row>
    <row spans="1:4" r="16">
      <c t="s" s="4" r="A16">
        <v>295</v>
      </c>
      <c t="n" s="7" r="B16">
        <v>300000</v>
      </c>
    </row>
    <row spans="1:4" r="17">
      <c t="s" s="4" r="A17">
        <v>296</v>
      </c>
      <c t="s" s="4" r="B17">
        <v>297</v>
      </c>
    </row>
    <row spans="1:4" r="18">
      <c t="s" s="4" r="A18">
        <v>298</v>
      </c>
    </row>
    <row spans="1:4" r="19">
      <c t="s" s="3" r="A19">
        <v>236</v>
      </c>
    </row>
    <row spans="1:4" r="20">
      <c t="s" s="4" r="A20">
        <v>299</v>
      </c>
      <c t="n" s="7" r="B20">
        <v>300000</v>
      </c>
    </row>
    <row spans="1:4" r="21">
      <c t="s" s="4" r="A21">
        <v>300</v>
      </c>
      <c t="s" s="4" r="B21">
        <v>301</v>
      </c>
    </row>
    <row spans="1:4" r="22">
      <c t="s" s="4" r="A22">
        <v>302</v>
      </c>
    </row>
    <row spans="1:4" r="23">
      <c t="s" s="3" r="A23">
        <v>236</v>
      </c>
    </row>
    <row spans="1:4" r="24">
      <c t="s" s="4" r="A24">
        <v>299</v>
      </c>
      <c t="n" s="7" r="B24">
        <v>400000</v>
      </c>
    </row>
    <row spans="1:4" r="25">
      <c t="s" s="4" r="A25">
        <v>300</v>
      </c>
      <c t="s" s="4" r="B25">
        <v>303</v>
      </c>
    </row>
    <row spans="1:4" r="26">
      <c t="s" s="4" r="A26">
        <v>304</v>
      </c>
    </row>
    <row spans="1:4" r="27">
      <c t="s" s="3" r="A27">
        <v>236</v>
      </c>
    </row>
    <row spans="1:4" r="28">
      <c t="s" s="4" r="A28">
        <v>305</v>
      </c>
      <c t="n" s="7" r="B28">
        <v>45000000</v>
      </c>
    </row>
    <row spans="1:4" r="29">
      <c t="s" s="4" r="A29">
        <v>306</v>
      </c>
      <c t="n" s="7" r="B29">
        <v>69900000</v>
      </c>
    </row>
    <row spans="1:4" r="30">
      <c t="s" s="4" r="A30">
        <v>307</v>
      </c>
      <c t="s" s="4" r="B30">
        <v>308</v>
      </c>
    </row>
    <row spans="1:4" r="31">
      <c t="s" s="4" r="A31">
        <v>309</v>
      </c>
      <c t="n" s="7" r="B31">
        <v>30000000</v>
      </c>
    </row>
    <row spans="1:4" r="32">
      <c t="s" s="4" r="A32">
        <v>299</v>
      </c>
      <c t="n" s="7" r="B32">
        <v>400000</v>
      </c>
    </row>
    <row spans="1:4" r="33">
      <c t="s" s="4" r="A33">
        <v>310</v>
      </c>
      <c t="s" s="4" r="B33">
        <v>243</v>
      </c>
    </row>
    <row spans="1:4" r="34">
      <c t="s" s="4" r="A34">
        <v>263</v>
      </c>
      <c t="s" s="4" r="B34">
        <v>311</v>
      </c>
    </row>
    <row spans="1:4" r="35">
      <c t="s" s="4" r="A35">
        <v>261</v>
      </c>
      <c t="s" s="4" r="B35">
        <v>312</v>
      </c>
    </row>
    <row spans="1:4" r="36">
      <c t="s" s="4" r="A36">
        <v>313</v>
      </c>
      <c t="s" s="4" r="B36">
        <v>262</v>
      </c>
    </row>
    <row spans="1:4" r="37">
      <c t="s" s="4" r="A37">
        <v>290</v>
      </c>
      <c t="s" s="4" r="B37">
        <v>314</v>
      </c>
      <c t="s" s="4" r="C37">
        <v>314</v>
      </c>
    </row>
    <row spans="1:4" r="38">
      <c t="s" s="4" r="A38">
        <v>315</v>
      </c>
    </row>
    <row spans="1:4" r="39">
      <c t="s" s="3" r="A39">
        <v>236</v>
      </c>
    </row>
    <row spans="1:4" r="40">
      <c t="s" s="4" r="A40">
        <v>293</v>
      </c>
      <c t="s" s="4" r="B40">
        <v>316</v>
      </c>
    </row>
    <row spans="1:4" r="41">
      <c t="s" s="4" r="A41">
        <v>317</v>
      </c>
    </row>
    <row spans="1:4" r="42">
      <c t="s" s="3" r="A42">
        <v>236</v>
      </c>
    </row>
    <row spans="1:4" r="43">
      <c t="s" s="4" r="A43">
        <v>293</v>
      </c>
      <c t="s" s="4" r="B43">
        <v>318</v>
      </c>
    </row>
    <row spans="1:4" r="44">
      <c t="s" s="4" r="A44">
        <v>319</v>
      </c>
    </row>
    <row spans="1:4" r="45">
      <c t="s" s="3" r="A45">
        <v>236</v>
      </c>
    </row>
    <row spans="1:4" r="46">
      <c t="s" s="4" r="A46">
        <v>293</v>
      </c>
      <c t="s" s="4" r="B46">
        <v>320</v>
      </c>
    </row>
    <row spans="1:4" r="47">
      <c t="s" s="4" r="A47">
        <v>321</v>
      </c>
    </row>
    <row spans="1:4" r="48">
      <c t="s" s="3" r="A48">
        <v>236</v>
      </c>
    </row>
    <row spans="1:4" r="49">
      <c t="s" s="4" r="A49">
        <v>293</v>
      </c>
      <c t="s" s="4" r="B49">
        <v>322</v>
      </c>
    </row>
    <row spans="1:4" r="50">
      <c t="s" s="4" r="A50">
        <v>323</v>
      </c>
    </row>
    <row spans="1:4" r="51">
      <c t="s" s="3" r="A51">
        <v>236</v>
      </c>
    </row>
    <row spans="1:4" r="52">
      <c t="s" s="4" r="A52">
        <v>324</v>
      </c>
      <c t="n" s="7" r="B52">
        <v>500000</v>
      </c>
    </row>
    <row spans="1:4" r="53">
      <c t="s" s="4" r="A53">
        <v>289</v>
      </c>
    </row>
    <row spans="1:4" r="54">
      <c t="s" s="3" r="A54">
        <v>236</v>
      </c>
    </row>
    <row spans="1:4" r="55">
      <c t="s" s="4" r="A55">
        <v>325</v>
      </c>
      <c t="n" s="6" r="B55">
        <v>30000000</v>
      </c>
    </row>
    <row spans="1:4" r="56">
      <c t="s" s="4" r="A56">
        <v>326</v>
      </c>
      <c t="n" s="7" r="B56">
        <v>100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spans="1:4" r="1">
      <c t="s" s="1" r="A1">
        <v>327</v>
      </c>
      <c t="s" s="2" r="B1">
        <v>2</v>
      </c>
      <c t="s" s="2" r="C1">
        <v>42</v>
      </c>
      <c t="s" s="2" r="D1">
        <v>25</v>
      </c>
    </row>
    <row spans="1:4" r="2">
      <c t="s" s="3" r="A2">
        <v>236</v>
      </c>
    </row>
    <row spans="1:4" r="3">
      <c t="s" s="4" r="A3">
        <v>328</v>
      </c>
      <c t="n" s="7" r="B3">
        <v>54563</v>
      </c>
      <c t="n" s="7" r="C3">
        <v>46815</v>
      </c>
      <c t="n" s="7" r="D3">
        <v>43768</v>
      </c>
    </row>
    <row spans="1:4" r="4">
      <c t="s" s="4" r="A4">
        <v>329</v>
      </c>
      <c t="n" s="6" r="B4">
        <v>-1013</v>
      </c>
      <c t="n" s="6" r="C4">
        <v>-1080</v>
      </c>
      <c t="n" s="6" r="D4">
        <v>-2204</v>
      </c>
    </row>
    <row spans="1:4" r="5">
      <c t="s" s="4" r="A5">
        <v>330</v>
      </c>
      <c t="n" s="6" r="B5">
        <v>53550</v>
      </c>
      <c t="n" s="6" r="C5">
        <v>45735</v>
      </c>
      <c t="n" s="6" r="D5">
        <v>41564</v>
      </c>
    </row>
    <row spans="1:4" r="6">
      <c t="s" s="4" r="A6">
        <v>330</v>
      </c>
      <c t="n" s="6" r="B6">
        <v>53550</v>
      </c>
      <c t="n" s="6" r="C6">
        <v>45735</v>
      </c>
      <c t="n" s="6" r="D6">
        <v>41564</v>
      </c>
    </row>
    <row spans="1:4" r="7">
      <c t="s" s="4" r="A7">
        <v>331</v>
      </c>
      <c t="n" s="6" r="B7">
        <v>-26641</v>
      </c>
      <c t="n" s="6" r="C7">
        <v>-18390</v>
      </c>
      <c t="n" s="6" r="D7">
        <v>-14991</v>
      </c>
    </row>
    <row spans="1:4" r="8">
      <c t="s" s="4" r="A8">
        <v>62</v>
      </c>
      <c t="n" s="6" r="B8">
        <v>26909</v>
      </c>
      <c t="n" s="6" r="C8">
        <v>27345</v>
      </c>
      <c t="n" s="6" r="D8">
        <v>26573</v>
      </c>
    </row>
    <row spans="1:4" r="9">
      <c t="s" s="4" r="A9">
        <v>235</v>
      </c>
    </row>
    <row spans="1:4" r="10">
      <c t="s" s="3" r="A10">
        <v>236</v>
      </c>
    </row>
    <row spans="1:4" r="11">
      <c t="s" s="4" r="A11">
        <v>328</v>
      </c>
      <c t="n" s="6" r="B11">
        <v>25210</v>
      </c>
      <c t="n" s="6" r="C11">
        <v>17000</v>
      </c>
      <c t="n" s="6" r="D11">
        <v>13833</v>
      </c>
    </row>
    <row spans="1:4" r="12">
      <c t="s" s="4" r="A12">
        <v>332</v>
      </c>
    </row>
    <row spans="1:4" r="13">
      <c t="s" s="3" r="A13">
        <v>236</v>
      </c>
    </row>
    <row spans="1:4" r="14">
      <c t="s" s="4" r="A14">
        <v>328</v>
      </c>
      <c t="n" s="6" r="B14">
        <v>28740</v>
      </c>
      <c t="n" s="6" r="C14">
        <v>29160</v>
      </c>
      <c t="n" s="6" r="D14">
        <v>29157</v>
      </c>
    </row>
    <row spans="1:4" r="15">
      <c t="s" s="4" r="A15">
        <v>333</v>
      </c>
    </row>
    <row spans="1:4" r="16">
      <c t="s" s="3" r="A16">
        <v>236</v>
      </c>
    </row>
    <row spans="1:4" r="17">
      <c t="s" s="4" r="A17">
        <v>328</v>
      </c>
      <c t="n" s="7" r="B17">
        <v>613</v>
      </c>
      <c t="n" s="7" r="C17">
        <v>655</v>
      </c>
      <c t="n" s="7" r="D17">
        <v>77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34</v>
      </c>
      <c t="s" s="2" r="B1">
        <v>2</v>
      </c>
      <c t="s" s="2" r="C1">
        <v>42</v>
      </c>
      <c t="s" s="2" r="D1">
        <v>25</v>
      </c>
    </row>
    <row spans="1:4" r="2">
      <c t="s" s="3" r="A2">
        <v>335</v>
      </c>
    </row>
    <row spans="1:4" r="3">
      <c t="s" s="4" r="A3">
        <v>336</v>
      </c>
      <c t="n" s="7" r="B3">
        <v>1388</v>
      </c>
    </row>
    <row spans="1:4" r="4">
      <c t="n" s="6" r="A4">
        <v>2017</v>
      </c>
      <c t="n" s="6" r="B4">
        <v>1856</v>
      </c>
    </row>
    <row spans="1:4" r="5">
      <c t="n" s="6" r="A5">
        <v>2018</v>
      </c>
      <c t="n" s="6" r="B5">
        <v>1863</v>
      </c>
    </row>
    <row spans="1:4" r="6">
      <c t="n" s="6" r="A6">
        <v>2019</v>
      </c>
      <c t="n" s="6" r="B6">
        <v>1806</v>
      </c>
    </row>
    <row spans="1:4" r="7">
      <c t="n" s="6" r="A7">
        <v>2020</v>
      </c>
      <c t="n" s="6" r="B7">
        <v>47650</v>
      </c>
    </row>
    <row spans="1:4" r="8">
      <c t="s" s="4" r="A8">
        <v>328</v>
      </c>
      <c t="n" s="7" r="B8">
        <v>54563</v>
      </c>
      <c t="n" s="7" r="C8">
        <v>46815</v>
      </c>
      <c t="n" s="7" r="D8">
        <v>4376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5"/>
    <col customWidth="1" max="2" min="2" width="80"/>
    <col customWidth="1" max="3" min="3" width="16"/>
  </cols>
  <sheetData>
    <row spans="1:3" r="1">
      <c t="s" s="1" r="A1">
        <v>337</v>
      </c>
      <c t="s" s="2" r="B1">
        <v>1</v>
      </c>
      <c t="s" s="2" r="C1">
        <v>338</v>
      </c>
    </row>
    <row spans="1:3" r="2">
      <c t="s" s="2" r="B2">
        <v>2</v>
      </c>
      <c t="s" s="2" r="C2">
        <v>339</v>
      </c>
    </row>
    <row spans="1:3" r="3">
      <c t="s" s="3" r="A3">
        <v>340</v>
      </c>
    </row>
    <row spans="1:3" r="4">
      <c t="s" s="4" r="A4">
        <v>341</v>
      </c>
      <c t="s" s="4" r="B4">
        <v>342</v>
      </c>
    </row>
    <row spans="1:3" r="5">
      <c t="s" s="4" r="A5">
        <v>343</v>
      </c>
    </row>
    <row spans="1:3" r="6">
      <c t="s" s="3" r="A6">
        <v>340</v>
      </c>
    </row>
    <row spans="1:3" r="7">
      <c t="s" s="4" r="A7">
        <v>344</v>
      </c>
      <c t="s" s="4" r="B7">
        <v>345</v>
      </c>
    </row>
    <row spans="1:3" r="8">
      <c t="s" s="4" r="A8">
        <v>346</v>
      </c>
      <c t="s" s="4" r="B8">
        <v>347</v>
      </c>
    </row>
    <row spans="1:3" r="9">
      <c t="s" s="4" r="A9">
        <v>348</v>
      </c>
      <c t="s" s="4" r="B9">
        <v>349</v>
      </c>
    </row>
    <row spans="1:3" r="10">
      <c t="s" s="4" r="A10">
        <v>350</v>
      </c>
    </row>
    <row spans="1:3" r="11">
      <c t="s" s="3" r="A11">
        <v>340</v>
      </c>
    </row>
    <row spans="1:3" r="12">
      <c t="s" s="4" r="A12">
        <v>346</v>
      </c>
      <c t="s" s="4" r="B12">
        <v>351</v>
      </c>
    </row>
    <row spans="1:3" r="13">
      <c t="s" s="4" r="A13">
        <v>352</v>
      </c>
    </row>
    <row spans="1:3" r="14">
      <c t="s" s="3" r="A14">
        <v>340</v>
      </c>
    </row>
    <row spans="1:3" r="15">
      <c t="s" s="4" r="A15">
        <v>353</v>
      </c>
      <c t="s" s="4" r="C15">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t="s" s="1" r="A1">
        <v>354</v>
      </c>
      <c t="s" s="2" r="B1">
        <v>355</v>
      </c>
    </row>
    <row spans="1:2" r="2">
      <c t="s" s="3" r="A2">
        <v>143</v>
      </c>
    </row>
    <row spans="1:2" r="3">
      <c t="s" s="4" r="A3">
        <v>356</v>
      </c>
      <c t="n" s="7" r="B3">
        <v>43149</v>
      </c>
    </row>
    <row spans="1:2" r="4">
      <c t="s" s="4" r="A4">
        <v>357</v>
      </c>
      <c t="n" s="6" r="B4">
        <v>57156</v>
      </c>
    </row>
    <row spans="1:2" r="5">
      <c t="s" s="4" r="A5">
        <v>358</v>
      </c>
      <c t="n" s="6" r="B5">
        <v>52448</v>
      </c>
    </row>
    <row spans="1:2" r="6">
      <c t="s" s="4" r="A6">
        <v>359</v>
      </c>
      <c t="n" s="6" r="B6">
        <v>47511</v>
      </c>
    </row>
    <row spans="1:2" r="7">
      <c t="s" s="4" r="A7">
        <v>360</v>
      </c>
      <c t="n" s="6" r="B7">
        <v>41591</v>
      </c>
    </row>
    <row spans="1:2" r="8">
      <c t="s" s="4" r="A8">
        <v>361</v>
      </c>
      <c t="n" s="6" r="B8">
        <v>116109</v>
      </c>
    </row>
    <row spans="1:2" r="9">
      <c t="s" s="4" r="A9">
        <v>362</v>
      </c>
      <c t="n" s="6" r="B9">
        <v>357964</v>
      </c>
    </row>
    <row spans="1:2" r="10">
      <c t="s" s="4" r="A10">
        <v>363</v>
      </c>
      <c t="n" s="6" r="B10">
        <v>144</v>
      </c>
    </row>
    <row spans="1:2" r="11">
      <c t="s" s="4" r="A11">
        <v>364</v>
      </c>
      <c t="n" s="6" r="B11">
        <v>192</v>
      </c>
    </row>
    <row spans="1:2" r="12">
      <c t="s" s="4" r="A12">
        <v>365</v>
      </c>
      <c t="n" s="6" r="B12">
        <v>192</v>
      </c>
    </row>
    <row spans="1:2" r="13">
      <c t="s" s="4" r="A13">
        <v>366</v>
      </c>
      <c t="n" s="6" r="B13">
        <v>126</v>
      </c>
    </row>
    <row spans="1:2" r="14">
      <c t="s" s="4" r="A14">
        <v>367</v>
      </c>
      <c t="n" s="6" r="B14">
        <v>0</v>
      </c>
    </row>
    <row spans="1:2" r="15">
      <c t="s" s="4" r="A15">
        <v>368</v>
      </c>
      <c t="n" s="6" r="B15">
        <v>0</v>
      </c>
    </row>
    <row spans="1:2" r="16">
      <c t="s" s="4" r="A16">
        <v>369</v>
      </c>
      <c t="n" s="6" r="B16">
        <v>654</v>
      </c>
    </row>
    <row spans="1:2" r="17">
      <c t="s" s="4" r="A17">
        <v>370</v>
      </c>
      <c t="n" s="6" r="B17">
        <v>-41</v>
      </c>
    </row>
    <row spans="1:2" r="18">
      <c t="s" s="4" r="A18">
        <v>371</v>
      </c>
      <c t="n" s="6" r="B18">
        <v>613</v>
      </c>
    </row>
    <row spans="1:2" r="19">
      <c t="s" s="4" r="A19">
        <v>371</v>
      </c>
      <c t="n" s="6" r="B19">
        <v>613</v>
      </c>
    </row>
    <row spans="1:2" r="20">
      <c t="s" s="4" r="A20">
        <v>372</v>
      </c>
      <c t="n" s="6" r="B20">
        <v>-171</v>
      </c>
    </row>
    <row spans="1:2" r="21">
      <c t="s" s="4" r="A21">
        <v>373</v>
      </c>
      <c t="n" s="7" r="B21">
        <v>44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374</v>
      </c>
      <c t="s" s="2" r="B1">
        <v>1</v>
      </c>
    </row>
    <row spans="1:3" r="2">
      <c t="s" s="2" r="B2">
        <v>2</v>
      </c>
      <c t="s" s="2" r="C2">
        <v>25</v>
      </c>
    </row>
    <row spans="1:3" r="3">
      <c t="s" s="3" r="A3">
        <v>375</v>
      </c>
    </row>
    <row spans="1:3" r="4">
      <c t="s" s="4" r="A4">
        <v>125</v>
      </c>
      <c t="n" s="7" r="C4">
        <v>19000</v>
      </c>
    </row>
    <row spans="1:3" r="5">
      <c t="s" s="4" r="A5">
        <v>94</v>
      </c>
      <c t="n" s="6" r="C5">
        <v>19000</v>
      </c>
    </row>
    <row spans="1:3" r="6">
      <c t="s" s="4" r="A6">
        <v>376</v>
      </c>
      <c t="n" s="7" r="B6">
        <v>200000</v>
      </c>
    </row>
    <row spans="1:3" r="7">
      <c t="s" s="4" r="A7">
        <v>377</v>
      </c>
    </row>
    <row spans="1:3" r="8">
      <c t="s" s="3" r="A8">
        <v>375</v>
      </c>
    </row>
    <row spans="1:3" r="9">
      <c t="s" s="4" r="A9">
        <v>378</v>
      </c>
      <c t="s" s="4" r="B9">
        <v>379</v>
      </c>
    </row>
    <row spans="1:3" r="10">
      <c t="s" s="4" r="A10">
        <v>125</v>
      </c>
      <c t="n" s="6" r="C10">
        <v>19000</v>
      </c>
    </row>
    <row spans="1:3" r="11">
      <c t="s" s="4" r="A11">
        <v>380</v>
      </c>
      <c t="n" s="6" r="C11">
        <v>6000</v>
      </c>
    </row>
    <row spans="1:3" r="12">
      <c t="s" s="4" r="A12">
        <v>94</v>
      </c>
      <c t="n" s="7" r="B12">
        <v>0</v>
      </c>
    </row>
    <row spans="1:3" r="13">
      <c t="s" s="4" r="A13">
        <v>381</v>
      </c>
      <c t="n" s="7" r="B13">
        <v>1200000</v>
      </c>
    </row>
    <row spans="1:3" r="14">
      <c t="s" s="4" r="A14">
        <v>382</v>
      </c>
    </row>
    <row spans="1:3" r="15">
      <c t="s" s="3" r="A15">
        <v>375</v>
      </c>
    </row>
    <row spans="1:3" r="16">
      <c t="s" s="4" r="A16">
        <v>383</v>
      </c>
      <c t="s" s="4" r="B16">
        <v>384</v>
      </c>
    </row>
    <row spans="1:3" r="17">
      <c t="s" s="4" r="A17">
        <v>385</v>
      </c>
      <c t="s" s="4" r="B17">
        <v>349</v>
      </c>
    </row>
    <row spans="1:3" r="18">
      <c t="s" s="4" r="A18">
        <v>386</v>
      </c>
    </row>
    <row spans="1:3" r="19">
      <c t="s" s="3" r="A19">
        <v>375</v>
      </c>
    </row>
    <row spans="1:3" r="20">
      <c t="s" s="4" r="A20">
        <v>383</v>
      </c>
      <c t="s" s="4" r="B20">
        <v>387</v>
      </c>
    </row>
    <row spans="1:3" r="21">
      <c t="s" s="4" r="A21">
        <v>385</v>
      </c>
      <c t="s" s="4" r="B21">
        <v>388</v>
      </c>
    </row>
    <row spans="1:3" r="22">
      <c t="s" s="4" r="A22">
        <v>389</v>
      </c>
    </row>
    <row spans="1:3" r="23">
      <c t="s" s="3" r="A23">
        <v>375</v>
      </c>
    </row>
    <row spans="1:3" r="24">
      <c t="s" s="4" r="A24">
        <v>390</v>
      </c>
      <c t="n" s="7" r="B24">
        <v>800000</v>
      </c>
    </row>
    <row spans="1:3" r="25">
      <c t="s" s="4" r="A25">
        <v>378</v>
      </c>
      <c t="s" s="4" r="B25">
        <v>391</v>
      </c>
    </row>
    <row spans="1:3" r="26">
      <c t="s" s="4" r="A26">
        <v>392</v>
      </c>
    </row>
    <row spans="1:3" r="27">
      <c t="s" s="3" r="A27">
        <v>375</v>
      </c>
    </row>
    <row spans="1:3" r="28">
      <c t="s" s="4" r="A28">
        <v>383</v>
      </c>
      <c t="s" s="4" r="B28">
        <v>384</v>
      </c>
    </row>
    <row spans="1:3" r="29">
      <c t="s" s="4" r="A29">
        <v>385</v>
      </c>
      <c t="s" s="4" r="B29">
        <v>349</v>
      </c>
    </row>
    <row spans="1:3" r="30">
      <c t="s" s="4" r="A30">
        <v>393</v>
      </c>
    </row>
    <row spans="1:3" r="31">
      <c t="s" s="3" r="A31">
        <v>375</v>
      </c>
    </row>
    <row spans="1:3" r="32">
      <c t="s" s="4" r="A32">
        <v>383</v>
      </c>
      <c t="s" s="4" r="B32">
        <v>387</v>
      </c>
    </row>
    <row spans="1:3" r="33">
      <c t="s" s="4" r="A33">
        <v>385</v>
      </c>
      <c t="s" s="4" r="B33">
        <v>388</v>
      </c>
    </row>
    <row spans="1:3" r="34">
      <c t="s" s="4" r="A34">
        <v>394</v>
      </c>
    </row>
    <row spans="1:3" r="35">
      <c t="s" s="3" r="A35">
        <v>375</v>
      </c>
    </row>
    <row spans="1:3" r="36">
      <c t="s" s="4" r="A36">
        <v>383</v>
      </c>
      <c t="s" s="4" r="B36">
        <v>395</v>
      </c>
    </row>
    <row spans="1:3" r="37">
      <c t="s" s="4" r="A37">
        <v>385</v>
      </c>
      <c t="s" s="4" r="B37">
        <v>396</v>
      </c>
    </row>
    <row spans="1:3" r="38">
      <c t="s" s="4" r="A38">
        <v>397</v>
      </c>
    </row>
    <row spans="1:3" r="39">
      <c t="s" s="3" r="A39">
        <v>375</v>
      </c>
    </row>
    <row spans="1:3" r="40">
      <c t="s" s="4" r="A40">
        <v>390</v>
      </c>
      <c t="n" s="7" r="B40">
        <v>500000</v>
      </c>
    </row>
    <row spans="1:3" r="41">
      <c t="s" s="4" r="A41">
        <v>378</v>
      </c>
      <c t="s" s="4" r="B41">
        <v>398</v>
      </c>
    </row>
    <row spans="1:3" r="42">
      <c t="s" s="4" r="A42">
        <v>399</v>
      </c>
      <c t="s" s="4" r="B42">
        <v>400</v>
      </c>
    </row>
    <row spans="1:3" r="43">
      <c t="s" s="4" r="A43">
        <v>401</v>
      </c>
    </row>
    <row spans="1:3" r="44">
      <c t="s" s="3" r="A44">
        <v>375</v>
      </c>
    </row>
    <row spans="1:3" r="45">
      <c t="s" s="4" r="A45">
        <v>402</v>
      </c>
      <c t="s" s="4" r="B45">
        <v>403</v>
      </c>
    </row>
    <row spans="1:3" r="46">
      <c t="s" s="4" r="A46">
        <v>404</v>
      </c>
    </row>
    <row spans="1:3" r="47">
      <c t="s" s="3" r="A47">
        <v>375</v>
      </c>
    </row>
    <row spans="1:3" r="48">
      <c t="s" s="4" r="A48">
        <v>405</v>
      </c>
      <c t="n" s="7" r="B48">
        <v>100000</v>
      </c>
      <c t="n" s="7" r="C48">
        <v>300000</v>
      </c>
    </row>
    <row spans="1:3" r="49">
      <c t="s" s="4" r="A49">
        <v>406</v>
      </c>
    </row>
    <row spans="1:3" r="50">
      <c t="s" s="3" r="A50">
        <v>375</v>
      </c>
    </row>
    <row spans="1:3" r="51">
      <c t="s" s="4" r="A51">
        <v>407</v>
      </c>
      <c t="n" s="6" r="B51">
        <v>4573086</v>
      </c>
    </row>
    <row spans="1:3" r="52">
      <c t="s" s="4" r="A52">
        <v>408</v>
      </c>
      <c t="n" s="6" r="B52">
        <v>182261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s="1" r="A1">
        <v>409</v>
      </c>
      <c t="s" s="2" r="B1">
        <v>1</v>
      </c>
    </row>
    <row spans="1:2" r="2">
      <c t="s" s="2" r="B2">
        <v>410</v>
      </c>
    </row>
    <row spans="1:2" r="3">
      <c t="s" s="3" r="A3">
        <v>375</v>
      </c>
    </row>
    <row spans="1:2" r="4">
      <c t="s" s="4" r="A4">
        <v>411</v>
      </c>
      <c t="n" s="6" r="B4">
        <v>254230</v>
      </c>
    </row>
    <row spans="1:2" r="5">
      <c t="s" s="4" r="A5">
        <v>412</v>
      </c>
      <c t="n" s="6" r="B5">
        <v>1250</v>
      </c>
    </row>
    <row spans="1:2" r="6">
      <c t="s" s="4" r="A6">
        <v>413</v>
      </c>
      <c t="n" s="6" r="B6">
        <v>-50355</v>
      </c>
    </row>
    <row spans="1:2" r="7">
      <c t="s" s="4" r="A7">
        <v>414</v>
      </c>
      <c t="n" s="6" r="B7">
        <v>-1725</v>
      </c>
    </row>
    <row spans="1:2" r="8">
      <c t="s" s="4" r="A8">
        <v>415</v>
      </c>
      <c t="n" s="6" r="B8">
        <v>203400</v>
      </c>
    </row>
    <row spans="1:2" r="9">
      <c t="s" s="4" r="A9">
        <v>416</v>
      </c>
      <c t="n" s="8" r="B9">
        <v>5.91</v>
      </c>
    </row>
    <row spans="1:2" r="10">
      <c t="s" s="4" r="A10">
        <v>417</v>
      </c>
      <c t="n" s="10" r="B10">
        <v>2.5</v>
      </c>
    </row>
    <row spans="1:2" r="11">
      <c t="s" s="4" r="A11">
        <v>418</v>
      </c>
      <c t="n" s="10" r="B11">
        <v>7.63</v>
      </c>
    </row>
    <row spans="1:2" r="12">
      <c t="s" s="4" r="A12">
        <v>419</v>
      </c>
      <c t="n" s="10" r="B12">
        <v>4.05</v>
      </c>
    </row>
    <row spans="1:2" r="13">
      <c t="s" s="4" r="A13">
        <v>420</v>
      </c>
      <c t="n" s="8" r="B13">
        <v>5.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spans="1:2" r="1">
      <c t="s" s="1" r="A1">
        <v>421</v>
      </c>
      <c t="s" s="2" r="B1">
        <v>1</v>
      </c>
    </row>
    <row spans="1:2" r="2">
      <c t="s" s="2" r="B2">
        <v>422</v>
      </c>
    </row>
    <row spans="1:2" r="3">
      <c t="s" s="3" r="A3">
        <v>375</v>
      </c>
    </row>
    <row spans="1:2" r="4">
      <c t="s" s="4" r="A4">
        <v>423</v>
      </c>
      <c t="n" s="6" r="B4">
        <v>89600</v>
      </c>
    </row>
    <row spans="1:2" r="5">
      <c t="s" s="4" r="A5">
        <v>424</v>
      </c>
      <c t="n" s="6" r="B5">
        <v>0</v>
      </c>
    </row>
    <row spans="1:2" r="6">
      <c t="s" s="4" r="A6">
        <v>425</v>
      </c>
      <c t="n" s="6" r="B6">
        <v>-10500</v>
      </c>
    </row>
    <row spans="1:2" r="7">
      <c t="s" s="4" r="A7">
        <v>426</v>
      </c>
      <c t="n" s="6" r="B7">
        <v>791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spans="1:2" r="1">
      <c t="s" s="1" r="A1">
        <v>427</v>
      </c>
      <c t="s" s="2" r="B1">
        <v>1</v>
      </c>
    </row>
    <row spans="1:2" r="2">
      <c t="s" s="2" r="B2">
        <v>428</v>
      </c>
    </row>
    <row spans="1:2" r="3">
      <c t="s" s="3" r="A3">
        <v>375</v>
      </c>
    </row>
    <row spans="1:2" r="4">
      <c t="s" s="4" r="A4">
        <v>429</v>
      </c>
      <c t="n" s="6" r="B4">
        <v>1698538</v>
      </c>
    </row>
    <row spans="1:2" r="5">
      <c t="s" s="4" r="A5">
        <v>430</v>
      </c>
      <c t="n" s="6" r="B5">
        <v>27500</v>
      </c>
    </row>
    <row spans="1:2" r="6">
      <c t="s" s="4" r="A6">
        <v>431</v>
      </c>
      <c t="n" s="6" r="B6">
        <v>0</v>
      </c>
    </row>
    <row spans="1:2" r="7">
      <c t="s" s="4" r="A7">
        <v>432</v>
      </c>
      <c t="n" s="6" r="B7">
        <v>-274385</v>
      </c>
    </row>
    <row spans="1:2" r="8">
      <c t="s" s="4" r="A8">
        <v>433</v>
      </c>
      <c t="n" s="6" r="B8">
        <v>1451653</v>
      </c>
    </row>
    <row spans="1:2" r="9">
      <c t="s" s="4" r="A9">
        <v>434</v>
      </c>
      <c t="n" s="6" r="B9">
        <v>437569</v>
      </c>
    </row>
    <row spans="1:2" r="10">
      <c t="s" s="4" r="A10">
        <v>435</v>
      </c>
      <c t="n" s="6" r="B10">
        <v>1159581</v>
      </c>
    </row>
    <row spans="1:2" r="11">
      <c t="s" s="4" r="A11">
        <v>436</v>
      </c>
      <c t="n" s="8" r="B11">
        <v>6.9</v>
      </c>
    </row>
    <row spans="1:2" r="12">
      <c t="s" s="4" r="A12">
        <v>437</v>
      </c>
      <c t="n" s="10" r="B12">
        <v>2.5</v>
      </c>
    </row>
    <row spans="1:2" r="13">
      <c t="s" s="4" r="A13">
        <v>438</v>
      </c>
      <c t="n" s="6" r="B13">
        <v>0</v>
      </c>
    </row>
    <row spans="1:2" r="14">
      <c t="s" s="4" r="A14">
        <v>439</v>
      </c>
      <c t="n" s="10" r="B14">
        <v>8.5</v>
      </c>
    </row>
    <row spans="1:2" r="15">
      <c t="s" s="4" r="A15">
        <v>440</v>
      </c>
      <c t="n" s="10" r="B15">
        <v>6.76</v>
      </c>
    </row>
    <row spans="1:2" r="16">
      <c t="s" s="4" r="A16">
        <v>441</v>
      </c>
      <c t="n" s="10" r="B16">
        <v>9.789999999999999</v>
      </c>
    </row>
    <row spans="1:2" r="17">
      <c t="s" s="4" r="A17">
        <v>442</v>
      </c>
      <c t="n" s="8" r="B17">
        <v>6.83</v>
      </c>
    </row>
    <row spans="1:2" r="18">
      <c t="s" s="4" r="A18">
        <v>443</v>
      </c>
      <c t="s" s="4" r="B18">
        <v>444</v>
      </c>
    </row>
    <row spans="1:2" r="19">
      <c t="s" s="4" r="A19">
        <v>445</v>
      </c>
      <c t="s" s="4" r="B19">
        <v>446</v>
      </c>
    </row>
    <row spans="1:2" r="20">
      <c t="s" s="4" r="A20">
        <v>447</v>
      </c>
      <c t="s" s="4" r="B20">
        <v>448</v>
      </c>
    </row>
    <row spans="1:2" r="21">
      <c t="s" s="4" r="A21">
        <v>449</v>
      </c>
      <c t="n" s="7" r="B21">
        <v>0</v>
      </c>
    </row>
    <row spans="1:2" r="22">
      <c t="s" s="4" r="A22">
        <v>450</v>
      </c>
      <c t="n" s="6" r="B22">
        <v>0</v>
      </c>
    </row>
    <row spans="1:2" r="23">
      <c t="s" s="4" r="A23">
        <v>451</v>
      </c>
      <c t="n" s="7" r="B23">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4"/>
  </cols>
  <sheetData>
    <row spans="1:2" r="1">
      <c t="s" s="1" r="A1">
        <v>452</v>
      </c>
      <c t="s" s="2" r="B1">
        <v>453</v>
      </c>
    </row>
    <row spans="1:2" r="2">
      <c t="s" s="3" r="A2">
        <v>146</v>
      </c>
    </row>
    <row spans="1:2" r="3">
      <c t="s" s="4" r="A3">
        <v>454</v>
      </c>
      <c t="n" s="8" r="B3">
        <v>2.3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t="s" s="1" r="A1">
        <v>75</v>
      </c>
      <c t="s" s="2" r="B1">
        <v>2</v>
      </c>
      <c t="s" s="2" r="C1">
        <v>42</v>
      </c>
      <c t="s" s="2" r="D1">
        <v>25</v>
      </c>
    </row>
    <row spans="1:4" r="2">
      <c t="s" s="3" r="A2">
        <v>76</v>
      </c>
    </row>
    <row spans="1:4" r="3">
      <c t="s" s="4" r="A3">
        <v>77</v>
      </c>
      <c t="n" s="9" r="B3">
        <v>0.001</v>
      </c>
      <c t="n" s="9" r="C3">
        <v>0.001</v>
      </c>
      <c t="n" s="9" r="D3">
        <v>0.001</v>
      </c>
    </row>
    <row spans="1:4" r="4">
      <c t="s" s="4" r="A4">
        <v>78</v>
      </c>
      <c t="n" s="6" r="B4">
        <v>5000000</v>
      </c>
      <c t="n" s="6" r="C4">
        <v>5000000</v>
      </c>
      <c t="n" s="6" r="D4">
        <v>5000000</v>
      </c>
    </row>
    <row spans="1:4" r="5">
      <c t="s" s="4" r="A5">
        <v>79</v>
      </c>
      <c t="n" s="6" r="B5">
        <v>0</v>
      </c>
      <c t="n" s="6" r="C5">
        <v>0</v>
      </c>
      <c t="n" s="6" r="D5">
        <v>0</v>
      </c>
    </row>
    <row spans="1:4" r="6">
      <c t="s" s="4" r="A6">
        <v>80</v>
      </c>
      <c t="n" s="6" r="B6">
        <v>0</v>
      </c>
      <c t="n" s="6" r="C6">
        <v>0</v>
      </c>
      <c t="n" s="6" r="D6">
        <v>0</v>
      </c>
    </row>
    <row spans="1:4" r="7">
      <c t="s" s="4" r="A7">
        <v>81</v>
      </c>
      <c t="n" s="9" r="B7">
        <v>0.001</v>
      </c>
      <c t="n" s="9" r="C7">
        <v>0.001</v>
      </c>
      <c t="n" s="9" r="D7">
        <v>0.001</v>
      </c>
    </row>
    <row spans="1:4" r="8">
      <c t="s" s="4" r="A8">
        <v>82</v>
      </c>
      <c t="n" s="6" r="B8">
        <v>50000000</v>
      </c>
      <c t="n" s="6" r="C8">
        <v>50000000</v>
      </c>
      <c t="n" s="6" r="D8">
        <v>50000000</v>
      </c>
    </row>
    <row spans="1:4" r="9">
      <c t="s" s="4" r="A9">
        <v>83</v>
      </c>
      <c t="n" s="6" r="B9">
        <v>20041776</v>
      </c>
      <c t="n" s="6" r="C9">
        <v>20090881</v>
      </c>
      <c t="n" s="6" r="D9">
        <v>19995306</v>
      </c>
    </row>
    <row spans="1:4" r="10">
      <c t="s" s="4" r="A10">
        <v>84</v>
      </c>
      <c t="n" s="6" r="B10">
        <v>19633143</v>
      </c>
      <c t="n" s="6" r="C10">
        <v>19682248</v>
      </c>
      <c t="n" s="6" r="D10">
        <v>1958667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spans="1:2" r="1">
      <c t="s" s="1" r="A1">
        <v>455</v>
      </c>
      <c t="s" s="2" r="B1">
        <v>1</v>
      </c>
    </row>
    <row spans="1:2" r="2">
      <c t="s" s="2" r="B2">
        <v>453</v>
      </c>
    </row>
    <row spans="1:2" r="3">
      <c t="s" s="3" r="A3">
        <v>375</v>
      </c>
    </row>
    <row spans="1:2" r="4">
      <c t="s" s="4" r="A4">
        <v>456</v>
      </c>
      <c t="s" s="4" r="B4">
        <v>271</v>
      </c>
    </row>
    <row spans="1:2" r="5">
      <c t="s" s="4" r="A5">
        <v>457</v>
      </c>
      <c t="s" s="4" r="B5">
        <v>271</v>
      </c>
    </row>
    <row spans="1:2" r="6">
      <c t="s" s="4" r="A6">
        <v>458</v>
      </c>
      <c t="s" s="4" r="B6">
        <v>459</v>
      </c>
    </row>
    <row spans="1:2" r="7">
      <c t="s" s="4" r="A7">
        <v>460</v>
      </c>
      <c t="s" s="4" r="B7">
        <v>461</v>
      </c>
    </row>
    <row spans="1:2" r="8">
      <c t="s" s="4" r="A8">
        <v>462</v>
      </c>
      <c t="n" s="8" r="B8">
        <v>0.93999999999999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63</v>
      </c>
      <c t="s" s="2" r="B1">
        <v>1</v>
      </c>
    </row>
    <row spans="1:3" r="2">
      <c t="s" s="2" r="B2">
        <v>2</v>
      </c>
      <c t="s" s="2" r="C2">
        <v>25</v>
      </c>
    </row>
    <row spans="1:3" r="3">
      <c t="s" s="3" r="A3">
        <v>149</v>
      </c>
    </row>
    <row spans="1:3" r="4">
      <c t="s" s="4" r="A4">
        <v>39</v>
      </c>
      <c t="n" s="6" r="B4">
        <v>19428965</v>
      </c>
      <c t="n" s="6" r="C4">
        <v>19367960</v>
      </c>
    </row>
    <row spans="1:3" r="5">
      <c t="s" s="4" r="A5">
        <v>464</v>
      </c>
      <c t="n" s="6" r="C5">
        <v>160090</v>
      </c>
    </row>
    <row spans="1:3" r="6">
      <c t="s" s="4" r="A6">
        <v>40</v>
      </c>
      <c t="n" s="6" r="B6">
        <v>19428965</v>
      </c>
      <c t="n" s="6" r="C6">
        <v>1952805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65</v>
      </c>
      <c t="s" s="2" r="B1">
        <v>1</v>
      </c>
    </row>
    <row spans="1:3" r="2">
      <c t="s" s="2" r="B2">
        <v>2</v>
      </c>
      <c t="s" s="2" r="C2">
        <v>25</v>
      </c>
    </row>
    <row spans="1:3" r="3">
      <c t="s" s="3" r="A3">
        <v>149</v>
      </c>
    </row>
    <row spans="1:3" r="4">
      <c t="s" s="4" r="A4">
        <v>466</v>
      </c>
      <c t="n" s="6" r="B4">
        <v>1451351</v>
      </c>
      <c t="n" s="6" r="C4">
        <v>66437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67</v>
      </c>
      <c t="s" s="2" r="B1">
        <v>1</v>
      </c>
    </row>
    <row spans="1:3" r="2">
      <c t="s" s="2" r="B2">
        <v>2</v>
      </c>
      <c t="s" s="2" r="C2">
        <v>25</v>
      </c>
    </row>
    <row spans="1:3" r="3">
      <c t="s" s="3" r="A3">
        <v>468</v>
      </c>
    </row>
    <row spans="1:3" r="4">
      <c t="s" s="4" r="A4">
        <v>469</v>
      </c>
      <c t="n" s="7" r="B4">
        <v>1835</v>
      </c>
      <c t="n" s="7" r="C4">
        <v>3700</v>
      </c>
    </row>
    <row spans="1:3" r="5">
      <c t="s" s="4" r="A5">
        <v>470</v>
      </c>
      <c t="n" s="6" r="C5">
        <v>4968</v>
      </c>
    </row>
    <row spans="1:3" r="6">
      <c t="s" s="4" r="A6">
        <v>471</v>
      </c>
      <c t="n" s="6" r="B6">
        <v>44</v>
      </c>
    </row>
    <row spans="1:3" r="7">
      <c t="s" s="3" r="A7">
        <v>472</v>
      </c>
    </row>
    <row spans="1:3" r="8">
      <c t="s" s="4" r="A8">
        <v>473</v>
      </c>
      <c t="n" s="6" r="B8">
        <v>716</v>
      </c>
      <c t="n" s="6" r="C8">
        <v>891</v>
      </c>
    </row>
    <row spans="1:3" r="9">
      <c t="s" s="4" r="A9">
        <v>474</v>
      </c>
      <c t="n" s="7" r="B9">
        <v>56</v>
      </c>
      <c t="n" s="7" r="C9">
        <v>3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75</v>
      </c>
      <c t="s" s="2" r="B1">
        <v>1</v>
      </c>
    </row>
    <row spans="1:3" r="2">
      <c t="s" s="2" r="B2">
        <v>2</v>
      </c>
      <c t="s" s="2" r="C2">
        <v>25</v>
      </c>
    </row>
    <row spans="1:3" r="3">
      <c t="s" s="3" r="A3">
        <v>476</v>
      </c>
    </row>
    <row spans="1:3" r="4">
      <c t="s" s="4" r="A4">
        <v>477</v>
      </c>
      <c t="n" s="7" r="B4">
        <v>400</v>
      </c>
      <c t="n" s="7" r="C4">
        <v>300</v>
      </c>
    </row>
    <row spans="1:3" r="5">
      <c t="s" s="4" r="A5">
        <v>478</v>
      </c>
    </row>
    <row spans="1:3" r="6">
      <c t="s" s="3" r="A6">
        <v>476</v>
      </c>
    </row>
    <row spans="1:3" r="7">
      <c t="s" s="4" r="A7">
        <v>479</v>
      </c>
      <c t="n" s="7" r="B7">
        <v>20</v>
      </c>
      <c t="n" s="7" r="C7">
        <v>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9"/>
  </cols>
  <sheetData>
    <row spans="1:5" r="1">
      <c t="s" s="1" r="A1">
        <v>85</v>
      </c>
      <c t="s" s="2" r="B1">
        <v>86</v>
      </c>
      <c t="s" s="2" r="C1">
        <v>87</v>
      </c>
      <c t="s" s="2" r="D1">
        <v>88</v>
      </c>
      <c t="s" s="2" r="E1">
        <v>89</v>
      </c>
    </row>
    <row spans="1:5" r="2">
      <c t="s" s="4" r="A2">
        <v>90</v>
      </c>
      <c t="n" s="7" r="B2">
        <v>38487</v>
      </c>
      <c t="n" s="7" r="C2">
        <v>20</v>
      </c>
      <c t="n" s="7" r="D2">
        <v>53870</v>
      </c>
      <c t="n" s="7" r="E2">
        <v>-15403</v>
      </c>
    </row>
    <row spans="1:5" r="3">
      <c t="s" s="4" r="A3">
        <v>91</v>
      </c>
      <c t="n" s="6" r="C3">
        <v>19576623</v>
      </c>
    </row>
    <row spans="1:5" r="4">
      <c t="s" s="4" r="A4">
        <v>92</v>
      </c>
      <c t="n" s="6" r="B4">
        <v>256</v>
      </c>
      <c t="n" s="6" r="D4">
        <v>256</v>
      </c>
    </row>
    <row spans="1:5" r="5">
      <c t="s" s="4" r="A5">
        <v>93</v>
      </c>
      <c t="n" s="6" r="C5">
        <v>6900</v>
      </c>
    </row>
    <row spans="1:5" r="6">
      <c t="s" s="4" r="A6">
        <v>94</v>
      </c>
      <c t="n" s="6" r="B6">
        <v>19</v>
      </c>
      <c t="n" s="6" r="D6">
        <v>19</v>
      </c>
    </row>
    <row spans="1:5" r="7">
      <c t="s" s="4" r="A7">
        <v>95</v>
      </c>
      <c t="n" s="6" r="C7">
        <v>3150</v>
      </c>
    </row>
    <row spans="1:5" r="8">
      <c t="s" s="4" r="A8">
        <v>96</v>
      </c>
      <c t="n" s="6" r="B8">
        <v>1</v>
      </c>
      <c t="n" s="6" r="D8">
        <v>1</v>
      </c>
    </row>
    <row spans="1:5" r="9">
      <c t="s" s="4" r="A9">
        <v>36</v>
      </c>
      <c t="n" s="6" r="B9">
        <v>374</v>
      </c>
      <c t="n" s="6" r="E9">
        <v>374</v>
      </c>
    </row>
    <row spans="1:5" r="10">
      <c t="s" s="4" r="A10">
        <v>97</v>
      </c>
      <c t="n" s="7" r="B10">
        <v>39137</v>
      </c>
      <c t="n" s="7" r="C10">
        <v>20</v>
      </c>
      <c t="n" s="6" r="D10">
        <v>54146</v>
      </c>
      <c t="n" s="6" r="E10">
        <v>-15029</v>
      </c>
    </row>
    <row spans="1:5" r="11">
      <c t="s" s="4" r="A11">
        <v>98</v>
      </c>
      <c t="n" s="6" r="B11">
        <v>19586673</v>
      </c>
      <c t="n" s="6" r="C11">
        <v>19586673</v>
      </c>
    </row>
    <row spans="1:5" r="12">
      <c t="s" s="4" r="A12">
        <v>99</v>
      </c>
      <c t="n" s="7" r="B12">
        <v>34894</v>
      </c>
      <c t="n" s="7" r="C12">
        <v>20</v>
      </c>
      <c t="n" s="6" r="D12">
        <v>54601</v>
      </c>
      <c t="n" s="6" r="E12">
        <v>-19727</v>
      </c>
    </row>
    <row spans="1:5" r="13">
      <c t="s" s="4" r="A13">
        <v>100</v>
      </c>
      <c t="n" s="6" r="B13">
        <v>19682248</v>
      </c>
      <c t="n" s="6" r="C13">
        <v>19682248</v>
      </c>
    </row>
    <row spans="1:5" r="14">
      <c t="s" s="4" r="A14">
        <v>92</v>
      </c>
      <c t="n" s="7" r="B14">
        <v>74</v>
      </c>
      <c t="n" s="6" r="D14">
        <v>74</v>
      </c>
    </row>
    <row spans="1:5" r="15">
      <c t="s" s="4" r="A15">
        <v>93</v>
      </c>
      <c t="n" s="6" r="C15">
        <v>-49105</v>
      </c>
    </row>
    <row spans="1:5" r="16">
      <c t="s" s="4" r="A16">
        <v>101</v>
      </c>
      <c t="n" s="6" r="B16">
        <v>44</v>
      </c>
      <c t="n" s="6" r="E16">
        <v>44</v>
      </c>
    </row>
    <row spans="1:5" r="17">
      <c t="s" s="4" r="A17">
        <v>102</v>
      </c>
      <c t="n" s="6" r="B17">
        <v>-112</v>
      </c>
      <c t="n" s="6" r="D17">
        <v>-112</v>
      </c>
    </row>
    <row spans="1:5" r="18">
      <c t="s" s="4" r="A18">
        <v>36</v>
      </c>
      <c t="n" s="6" r="B18">
        <v>-1620</v>
      </c>
      <c t="n" s="6" r="E18">
        <v>-1620</v>
      </c>
    </row>
    <row spans="1:5" r="19">
      <c t="s" s="4" r="A19">
        <v>103</v>
      </c>
      <c t="n" s="7" r="B19">
        <v>33280</v>
      </c>
      <c t="n" s="7" r="C19">
        <v>20</v>
      </c>
      <c t="n" s="7" r="D19">
        <v>54563</v>
      </c>
      <c t="n" s="7" r="E19">
        <v>-21303</v>
      </c>
    </row>
    <row spans="1:5" r="20">
      <c t="s" s="4" r="A20">
        <v>104</v>
      </c>
      <c t="n" s="6" r="B20">
        <v>19633143</v>
      </c>
      <c t="n" s="6" r="C20">
        <v>1963314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5</v>
      </c>
      <c t="s" s="2" r="B1">
        <v>1</v>
      </c>
    </row>
    <row spans="1:3" r="2">
      <c t="s" s="2" r="B2">
        <v>2</v>
      </c>
      <c t="s" s="2" r="C2">
        <v>25</v>
      </c>
    </row>
    <row spans="1:3" r="3">
      <c t="s" s="3" r="A3">
        <v>106</v>
      </c>
    </row>
    <row spans="1:3" r="4">
      <c t="s" s="4" r="A4">
        <v>36</v>
      </c>
      <c t="n" s="7" r="B4">
        <v>-1620</v>
      </c>
      <c t="n" s="7" r="C4">
        <v>374</v>
      </c>
    </row>
    <row spans="1:3" r="5">
      <c t="s" s="3" r="A5">
        <v>107</v>
      </c>
    </row>
    <row spans="1:3" r="6">
      <c t="s" s="4" r="A6">
        <v>108</v>
      </c>
      <c t="n" s="6" r="B6">
        <v>4420</v>
      </c>
      <c t="n" s="6" r="C6">
        <v>4016</v>
      </c>
    </row>
    <row spans="1:3" r="7">
      <c t="s" s="4" r="A7">
        <v>109</v>
      </c>
      <c t="n" s="6" r="B7">
        <v>67</v>
      </c>
      <c t="n" s="6" r="C7">
        <v>199</v>
      </c>
    </row>
    <row spans="1:3" r="8">
      <c t="s" s="4" r="A8">
        <v>110</v>
      </c>
      <c t="n" s="6" r="C8">
        <v>23</v>
      </c>
    </row>
    <row spans="1:3" r="9">
      <c t="s" s="4" r="A9">
        <v>49</v>
      </c>
      <c t="n" s="6" r="B9">
        <v>-640</v>
      </c>
    </row>
    <row spans="1:3" r="10">
      <c t="s" s="4" r="A10">
        <v>92</v>
      </c>
      <c t="n" s="6" r="B10">
        <v>74</v>
      </c>
      <c t="n" s="6" r="C10">
        <v>256</v>
      </c>
    </row>
    <row spans="1:3" r="11">
      <c t="s" s="4" r="A11">
        <v>102</v>
      </c>
      <c t="n" s="6" r="B11">
        <v>-112</v>
      </c>
    </row>
    <row spans="1:3" r="12">
      <c t="s" s="3" r="A12">
        <v>111</v>
      </c>
    </row>
    <row spans="1:3" r="13">
      <c t="s" s="4" r="A13">
        <v>112</v>
      </c>
      <c t="n" s="6" r="B13">
        <v>-125</v>
      </c>
      <c t="n" s="6" r="C13">
        <v>-2943</v>
      </c>
    </row>
    <row spans="1:3" r="14">
      <c t="s" s="4" r="A14">
        <v>48</v>
      </c>
      <c t="n" s="6" r="B14">
        <v>3830</v>
      </c>
      <c t="n" s="6" r="C14">
        <v>-11319</v>
      </c>
    </row>
    <row spans="1:3" r="15">
      <c t="s" s="4" r="A15">
        <v>50</v>
      </c>
      <c t="n" s="6" r="B15">
        <v>-1859</v>
      </c>
      <c t="n" s="6" r="C15">
        <v>-1190</v>
      </c>
    </row>
    <row spans="1:3" r="16">
      <c t="s" s="4" r="A16">
        <v>113</v>
      </c>
      <c t="n" s="6" r="B16">
        <v>-23</v>
      </c>
      <c t="n" s="6" r="C16">
        <v>116</v>
      </c>
    </row>
    <row spans="1:3" r="17">
      <c t="s" s="4" r="A17">
        <v>57</v>
      </c>
      <c t="n" s="6" r="B17">
        <v>-1729</v>
      </c>
      <c t="n" s="6" r="C17">
        <v>12507</v>
      </c>
    </row>
    <row spans="1:3" r="18">
      <c t="s" s="4" r="A18">
        <v>63</v>
      </c>
      <c t="n" s="6" r="B18">
        <v>1181</v>
      </c>
      <c t="n" s="6" r="C18">
        <v>-772</v>
      </c>
    </row>
    <row spans="1:3" r="19">
      <c t="s" s="4" r="A19">
        <v>114</v>
      </c>
      <c t="n" s="6" r="B19">
        <v>-1533</v>
      </c>
      <c t="n" s="6" r="C19">
        <v>-743</v>
      </c>
    </row>
    <row spans="1:3" r="20">
      <c t="s" s="4" r="A20">
        <v>115</v>
      </c>
      <c t="n" s="6" r="B20">
        <v>1931</v>
      </c>
      <c t="n" s="6" r="C20">
        <v>524</v>
      </c>
    </row>
    <row spans="1:3" r="21">
      <c t="s" s="3" r="A21">
        <v>116</v>
      </c>
    </row>
    <row spans="1:3" r="22">
      <c t="s" s="4" r="A22">
        <v>117</v>
      </c>
      <c t="n" s="6" r="B22">
        <v>-8920</v>
      </c>
      <c t="n" s="6" r="C22">
        <v>-2543</v>
      </c>
    </row>
    <row spans="1:3" r="23">
      <c t="s" s="4" r="A23">
        <v>118</v>
      </c>
      <c t="n" s="6" r="B23">
        <v>789</v>
      </c>
      <c t="n" s="6" r="C23">
        <v>804</v>
      </c>
    </row>
    <row spans="1:3" r="24">
      <c t="s" s="4" r="A24">
        <v>119</v>
      </c>
      <c t="n" s="6" r="B24">
        <v>-8131</v>
      </c>
      <c t="n" s="6" r="C24">
        <v>-1739</v>
      </c>
    </row>
    <row spans="1:3" r="25">
      <c t="s" s="3" r="A25">
        <v>120</v>
      </c>
    </row>
    <row spans="1:3" r="26">
      <c t="s" s="4" r="A26">
        <v>121</v>
      </c>
      <c t="n" s="6" r="B26">
        <v>59900</v>
      </c>
      <c t="n" s="6" r="C26">
        <v>52600</v>
      </c>
    </row>
    <row spans="1:3" r="27">
      <c t="s" s="4" r="A27">
        <v>122</v>
      </c>
      <c t="n" s="6" r="B27">
        <v>-51690</v>
      </c>
      <c t="n" s="6" r="C27">
        <v>-49801</v>
      </c>
    </row>
    <row spans="1:3" r="28">
      <c t="s" s="4" r="A28">
        <v>123</v>
      </c>
      <c t="n" s="6" r="B28">
        <v>-462</v>
      </c>
      <c t="n" s="6" r="C28">
        <v>-321</v>
      </c>
    </row>
    <row spans="1:3" r="29">
      <c t="s" s="4" r="A29">
        <v>124</v>
      </c>
      <c t="n" s="6" r="C29">
        <v>-225</v>
      </c>
    </row>
    <row spans="1:3" r="30">
      <c t="s" s="4" r="A30">
        <v>125</v>
      </c>
      <c t="n" s="6" r="C30">
        <v>19</v>
      </c>
    </row>
    <row spans="1:3" r="31">
      <c t="s" s="4" r="A31">
        <v>126</v>
      </c>
      <c t="n" s="6" r="B31">
        <v>7748</v>
      </c>
      <c t="n" s="6" r="C31">
        <v>2272</v>
      </c>
    </row>
    <row spans="1:3" r="32">
      <c t="s" s="4" r="A32">
        <v>127</v>
      </c>
      <c t="n" s="6" r="B32">
        <v>1548</v>
      </c>
      <c t="n" s="6" r="C32">
        <v>1057</v>
      </c>
    </row>
    <row spans="1:3" r="33">
      <c t="s" s="4" r="A33">
        <v>128</v>
      </c>
      <c t="n" s="6" r="B33">
        <v>6969</v>
      </c>
      <c t="n" s="6" r="C33">
        <v>7634</v>
      </c>
    </row>
    <row spans="1:3" r="34">
      <c t="s" s="4" r="A34">
        <v>129</v>
      </c>
      <c t="n" s="7" r="B34">
        <v>8517</v>
      </c>
      <c t="n" s="7" r="C34">
        <v>869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Statemen</vt:lpstr>
      <vt:lpstr>Condensed Consolidated Balance </vt:lpstr>
      <vt:lpstr>Condensed Consolidated Balance4</vt:lpstr>
      <vt:lpstr>Condensed Consolidated Stateme5</vt:lpstr>
      <vt:lpstr>Condensed Consolidated Stateme6</vt:lpstr>
      <vt:lpstr>Basis of Presentation and Summa</vt:lpstr>
      <vt:lpstr>Description of the Business</vt:lpstr>
      <vt:lpstr>Property and Equipment</vt:lpstr>
      <vt:lpstr>Debt Obligations</vt:lpstr>
      <vt:lpstr>Leases</vt:lpstr>
      <vt:lpstr>Share-Based Compensation</vt:lpstr>
      <vt:lpstr>Earnings _ (Loss) Per Share</vt:lpstr>
      <vt:lpstr>Supplemental Cash Flow Informat</vt:lpstr>
      <vt:lpstr>Related Party Disclosure</vt:lpstr>
      <vt:lpstr>Basis of Presentation and Sum16</vt:lpstr>
      <vt:lpstr>Basis of Presentation and Sum17</vt:lpstr>
      <vt:lpstr>Description of the Business (Ta</vt:lpstr>
      <vt:lpstr>Property and Equipment (Tables)</vt:lpstr>
      <vt:lpstr>Debt Obligations (Tables)</vt:lpstr>
      <vt:lpstr>Leases (Tables)</vt:lpstr>
      <vt:lpstr>Share-Based Compensation (Table</vt:lpstr>
      <vt:lpstr>Earnings _ (Loss) Per Share (Ta</vt:lpstr>
      <vt:lpstr>Supplemental Cash Flow Inform24</vt:lpstr>
      <vt:lpstr>Basis of Presentation and Sum25</vt:lpstr>
      <vt:lpstr>Description of the Business - A</vt:lpstr>
      <vt:lpstr>Description of the Business - P</vt:lpstr>
      <vt:lpstr>Property and Equipment - Proper</vt:lpstr>
      <vt:lpstr>Debt Obligations - Revolving Li</vt:lpstr>
      <vt:lpstr>Debt Obligations - Term Loan Fa</vt:lpstr>
      <vt:lpstr>Debt Obligations - Long-Term De</vt:lpstr>
      <vt:lpstr>Debt Obligations - Annual Matur</vt:lpstr>
      <vt:lpstr>Leases - Additional Information</vt:lpstr>
      <vt:lpstr>Leases - Future Minimum Lease P</vt:lpstr>
      <vt:lpstr>Share-Based Compensation - Addi</vt:lpstr>
      <vt:lpstr>Share-Based Compensation - Summ</vt:lpstr>
      <vt:lpstr>Share-Based Compensation - Su37</vt:lpstr>
      <vt:lpstr>Share-Based Compensation - Su38</vt:lpstr>
      <vt:lpstr>Share-Based Compensation - Su39</vt:lpstr>
      <vt:lpstr>Share-Based Compensation - Weig</vt:lpstr>
      <vt:lpstr>Earnings _ (Loss) Per Share - R</vt:lpstr>
      <vt:lpstr>Earnings _ (Loss) Per Share - A</vt:lpstr>
      <vt:lpstr>Supplemental Cash Flow Inform43</vt:lpstr>
      <vt:lpstr>Related Party Disclosure - Add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8T16:13:13Z</dcterms:created>
  <dcterms:modified xmlns:dcterms="http://purl.org/dc/terms/" xmlns:xsi="http://www.w3.org/2001/XMLSchema-instance" xsi:type="dcterms:W3CDTF">2016-06-08T16:13:13Z</dcterms:modified>
  <dc:title xmlns:dc="http://purl.org/dc/elements/1.1/">Untitled</dc:title>
  <dc:description xmlns:dc="http://purl.org/dc/elements/1.1/"/>
  <dc:subject xmlns:dc="http://purl.org/dc/elements/1.1/"/>
  <cp:keywords/>
  <cp:category/>
</cp:coreProperties>
</file>